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tockholders' Equity" sheetId="8" state="visible" r:id="rId8"/>
    <sheet xmlns:r="http://schemas.openxmlformats.org/officeDocument/2006/relationships" name="Fair Value of Financial Instrum"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asis of Presentation (Policies" sheetId="13" state="visible" r:id="rId13"/>
    <sheet xmlns:r="http://schemas.openxmlformats.org/officeDocument/2006/relationships" name="Stockholders' Equity (Tables)" sheetId="14" state="visible" r:id="rId14"/>
    <sheet xmlns:r="http://schemas.openxmlformats.org/officeDocument/2006/relationships" name="Related Party Transactions (Tab" sheetId="15" state="visible" r:id="rId15"/>
    <sheet xmlns:r="http://schemas.openxmlformats.org/officeDocument/2006/relationships" name="Subsequent Events (Tables)" sheetId="16" state="visible" r:id="rId16"/>
    <sheet xmlns:r="http://schemas.openxmlformats.org/officeDocument/2006/relationships" name="Stockholders' Equity - Addition" sheetId="17" state="visible" r:id="rId17"/>
    <sheet xmlns:r="http://schemas.openxmlformats.org/officeDocument/2006/relationships" name="Stockholders' Equity - Summary " sheetId="18" state="visible" r:id="rId18"/>
    <sheet xmlns:r="http://schemas.openxmlformats.org/officeDocument/2006/relationships" name="Stockholders' Equity - Summar19" sheetId="19" state="visible" r:id="rId19"/>
    <sheet xmlns:r="http://schemas.openxmlformats.org/officeDocument/2006/relationships" name="Stockholders' Equity - Summar20" sheetId="20" state="visible" r:id="rId20"/>
    <sheet xmlns:r="http://schemas.openxmlformats.org/officeDocument/2006/relationships" name="Stockholders' Equity - Summar21" sheetId="21" state="visible" r:id="rId21"/>
    <sheet xmlns:r="http://schemas.openxmlformats.org/officeDocument/2006/relationships" name="Stockholders' Equity - Summar22" sheetId="22" state="visible" r:id="rId22"/>
    <sheet xmlns:r="http://schemas.openxmlformats.org/officeDocument/2006/relationships" name="Fair Value of Financial Instr23" sheetId="23" state="visible" r:id="rId23"/>
    <sheet xmlns:r="http://schemas.openxmlformats.org/officeDocument/2006/relationships" name="Related Party Transactions - Ad" sheetId="24" state="visible" r:id="rId24"/>
    <sheet xmlns:r="http://schemas.openxmlformats.org/officeDocument/2006/relationships" name="Related Party Transactions - Sc" sheetId="25" state="visible" r:id="rId25"/>
    <sheet xmlns:r="http://schemas.openxmlformats.org/officeDocument/2006/relationships" name="Related Party Transactions - 26" sheetId="26" state="visible" r:id="rId26"/>
    <sheet xmlns:r="http://schemas.openxmlformats.org/officeDocument/2006/relationships" name="Subsequent Events - Initial Pub" sheetId="27" state="visible" r:id="rId27"/>
    <sheet xmlns:r="http://schemas.openxmlformats.org/officeDocument/2006/relationships" name="Subsequent Events - Summary of " sheetId="28" state="visible" r:id="rId28"/>
    <sheet xmlns:r="http://schemas.openxmlformats.org/officeDocument/2006/relationships" name="Subsequent Events - Summary o29" sheetId="29" state="visible" r:id="rId29"/>
    <sheet xmlns:r="http://schemas.openxmlformats.org/officeDocument/2006/relationships" name="Subsequent Events - Amended and" sheetId="30" state="visible" r:id="rId30"/>
    <sheet xmlns:r="http://schemas.openxmlformats.org/officeDocument/2006/relationships" name="Subsequent Events - Amended a31" sheetId="31" state="visible" r:id="rId31"/>
    <sheet xmlns:r="http://schemas.openxmlformats.org/officeDocument/2006/relationships" name="Subsequent Events - Amended Sha" sheetId="32" state="visible" r:id="rId32"/>
    <sheet xmlns:r="http://schemas.openxmlformats.org/officeDocument/2006/relationships" name="Subsequent Events - Amended a33" sheetId="33" state="visible" r:id="rId33"/>
    <sheet xmlns:r="http://schemas.openxmlformats.org/officeDocument/2006/relationships" name="Subsequent Events - Distributio" sheetId="34" state="visible" r:id="rId34"/>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7</t>
  </si>
  <si>
    <t>Aug. 02, 2017</t>
  </si>
  <si>
    <t>Document And Entity Information [Abstract]</t>
  </si>
  <si>
    <t>Entity Registrant Name</t>
  </si>
  <si>
    <t>BLACK CREEK INDUSTRIAL REIT IV INC.</t>
  </si>
  <si>
    <t>Entity Central Index Key</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t>
  </si>
  <si>
    <t>Dec. 31, 2016</t>
  </si>
  <si>
    <t>ASSETS</t>
  </si>
  <si>
    <t>Cash and cash equivalents</t>
  </si>
  <si>
    <t>Restricted cash</t>
  </si>
  <si>
    <t>Prepaid expenses</t>
  </si>
  <si>
    <t>Due from affiliates</t>
  </si>
  <si>
    <t>Total assets</t>
  </si>
  <si>
    <t>Liabilities</t>
  </si>
  <si>
    <t>Accounts payable and accrued liabilities</t>
  </si>
  <si>
    <t>Notes payable to stockholders, net</t>
  </si>
  <si>
    <t>Due to affiliates</t>
  </si>
  <si>
    <t>Dividends payable</t>
  </si>
  <si>
    <t>Total liabilities</t>
  </si>
  <si>
    <t>Commitments and contingencies (Note 5)</t>
  </si>
  <si>
    <t xml:space="preserve"> </t>
  </si>
  <si>
    <t>Stockholders' equity:</t>
  </si>
  <si>
    <t>Preferred stock, $0.01 par value - 200,000,000 shares authorized, none issued and outstanding</t>
  </si>
  <si>
    <t>Additional paid-in capital</t>
  </si>
  <si>
    <t>Accumulated deficit</t>
  </si>
  <si>
    <t>Total stockholders' equity</t>
  </si>
  <si>
    <t>Noncontrolling interests</t>
  </si>
  <si>
    <t>Total equity</t>
  </si>
  <si>
    <t>Total liabilities and equity</t>
  </si>
  <si>
    <t>Class T</t>
  </si>
  <si>
    <t>Common stock, value</t>
  </si>
  <si>
    <t>Class W</t>
  </si>
  <si>
    <t>Class I</t>
  </si>
  <si>
    <t>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t>
  </si>
  <si>
    <t>3 Months Ended</t>
  </si>
  <si>
    <t>Jun. 30, 2016</t>
  </si>
  <si>
    <t>Revenues:</t>
  </si>
  <si>
    <t>Rental revenues</t>
  </si>
  <si>
    <t>Total revenues</t>
  </si>
  <si>
    <t>Operating expenses:</t>
  </si>
  <si>
    <t>General and administrative expenses</t>
  </si>
  <si>
    <t>Organization expenses, related party</t>
  </si>
  <si>
    <t>Total operating expenses</t>
  </si>
  <si>
    <t>Operating loss</t>
  </si>
  <si>
    <t>Other expenses</t>
  </si>
  <si>
    <t>Interest expense and other</t>
  </si>
  <si>
    <t>Total other expenses</t>
  </si>
  <si>
    <t>Total expenses before expense support</t>
  </si>
  <si>
    <t>Total expense support from the Advisor</t>
  </si>
  <si>
    <t>Net income (expenses) after expense support</t>
  </si>
  <si>
    <t>Net income (loss)</t>
  </si>
  <si>
    <t>Net income (loss) attributable to noncontrolling interests</t>
  </si>
  <si>
    <t>Net income (loss) attributable to common stockholders</t>
  </si>
  <si>
    <t>Weighted-average shares outstanding</t>
  </si>
  <si>
    <t>Net income per common share - basic and diluted (usd per share)</t>
  </si>
  <si>
    <t>Condensed Consolidated Statements of Equity (Unaudited) - 6 months ended Jun. 30, 2017 - USD ($)</t>
  </si>
  <si>
    <t>Total</t>
  </si>
  <si>
    <t>Common Stock</t>
  </si>
  <si>
    <t>Additional Paid-In Capital</t>
  </si>
  <si>
    <t>Accumulated Deficit</t>
  </si>
  <si>
    <t>Noncontrolling Interests</t>
  </si>
  <si>
    <t>Beginning balance at Dec. 31, 2016</t>
  </si>
  <si>
    <t>Beginning balance, shares at Dec. 31, 2016</t>
  </si>
  <si>
    <t>Increase (Decrease) in Stockholders' Equity [Roll Forward]</t>
  </si>
  <si>
    <t>Net income</t>
  </si>
  <si>
    <t>Issuance of common stock</t>
  </si>
  <si>
    <t>Issuance of common stock, shares</t>
  </si>
  <si>
    <t>Dividends to stockholders</t>
  </si>
  <si>
    <t>Ending balance at Jun. 30, 2017</t>
  </si>
  <si>
    <t>Ending balance, shares at Jun. 30, 2017</t>
  </si>
  <si>
    <t>Condensed Consolidated Statements of Cash Flows (Unaudited) - USD ($)</t>
  </si>
  <si>
    <t>Operating activities:</t>
  </si>
  <si>
    <t>Adjustments to reconcile net income (loss) to net cash provided by operating activities:</t>
  </si>
  <si>
    <t>Amortization of financing costs</t>
  </si>
  <si>
    <t>Changes in operating assets and liabilities:</t>
  </si>
  <si>
    <t>Due from / to affiliates, net</t>
  </si>
  <si>
    <t>Net cash provided by operating activities</t>
  </si>
  <si>
    <t>Financing activities:</t>
  </si>
  <si>
    <t>Distributions paid to common stockholders</t>
  </si>
  <si>
    <t>Net cash used in financing activities</t>
  </si>
  <si>
    <t>Net increase in cash and cash equivalents</t>
  </si>
  <si>
    <t>Cash and cash equivalents, at beginning of period</t>
  </si>
  <si>
    <t>Cash and cash equivalents, at end of period</t>
  </si>
  <si>
    <t>Supplemental disclosure of non-cash investing and financing activities:</t>
  </si>
  <si>
    <t>Distributions reinvested in common stock</t>
  </si>
  <si>
    <t>Basis of Presentation</t>
  </si>
  <si>
    <t>Organization, Consolidation and Presentation of Financial Statements [Abstract]</t>
  </si>
  <si>
    <t>BASIS OF PRESENTATION Unless the context otherwise requires, the “Company” refers to Black Creek Industrial REIT IV Inc. (formerly known as Industrial Logistics Realty Trust Inc.) and its consolidated subsidiary.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6 , filed with the SEC on March 15, 2017 (“2016 Form 10-K”). In the opinion of management, the accompanying unaudited condensed consolidated financial statements contain all adjustments and eliminations, consisting only of normal recurring adjustments necessary for a fair presentation in conformity with GAAP. We currently operate as a REIT for U.S. federal income tax purposes, and will elect to be treated as such beginning with our taxable year ended December 31, 2017.</t>
  </si>
  <si>
    <t>Stockholders' Equity</t>
  </si>
  <si>
    <t>Equity [Abstract]</t>
  </si>
  <si>
    <t>STOCKHOLDERS’ EQUITY Initial Public Offering On November 25, 2014, the Company filed a registration statement with the SEC on Form S-11 in connection with its initial public offering of up to $2,000,000,000 in shares of common stock (the “Initial Public Offering”). The registration statement was subsequently declared effective on February 18, 2016 . On July 1, 2016, the Company filed a post-effective amendment to its registration statement that reclassified the Company’s common stock offered pursuant to its registration statement into Class A shares, Class T shares and Class W shares. The SEC declared this post-effective amendment effective on August 8, 2016 . Pursuant to its registration statement, as amended, the Company began offering for sale up to $1,500,000,000 in shares of common stock in the primary offering in any combination of Class A shares, Class T shares and Class W shares at a price of $10.00 per Class A share, $9.4180 per Class T share and $9.0355 per Class W share, and up to $500,000,000 in shares under the Company’s distribution reinvestment plan at a price of $9.0355 per share for all classes. Effective as of May 19, 2017, the Company amended its charter to re-designate the Class A shares of its common stock as Class I shares of its common stock. Therefore, all Class A shares of the Company’s common stock offered or outstanding prior to May 19, 2017 are now designated as Class I shares. As of June 30, 2017, the Company’s shares of common stock consisted of Class T shares, Class W shares, and Class I shares, all of which are collectively referred to herein as shares of common stock. All share classes have identical rights and privileges, including identical voting rights, but have differing fees that are payable on a class-specific basis. The per share amount of distributions paid on Class T shares and Class W shares will be lower than the per share amount of distributions paid on Class I shares because of the distribution fees payable with respect to Class T shares and Class W shares sold in the primary offering. See “Note 6” for details regarding the Company’s amended registration statement for its public offering. The Company is offering to sell its common stock in any combination of the share classes with a dollar value up to the maximum offering amount. The Company has the right to reallocate the shares of common stock offered between the Company’s primary offering and the Company’s distribution reinvestment plan. Black Creek Capital Markets, LLC (the “Dealer Manager”), a related party, provides dealer manager services in connection with the Initial Public Offering. The Initial Public Offering is a best efforts offering, which means that the Dealer Manager is not required to sell any specific number or dollar amount of shares of common stock in the Initial Public Offering, but will use its best efforts to sell the shares of common stock. The Initial Public Offering is a continuous offering that is expected to end no later than February 18, 2019 , unless extended by the Company’s board of directors in accordance with federal securities laws. Summary of the Public and Private Offerings A summary of the Company’s Initial Public Offering (including shares sold through the primary offering and distribution reinvestment plan (“DRIP”)) and its private offering, as of June 30, 2017 , is as follows: Notes to Class T Class W Class I Stockholders (1) Total Amount of gross proceeds raised: Primary offering (2) $ — $ — $ 2,000,000 $ — $ 2,000,000 DRIP (2) — — 13,644 — 13,644 Private offering 62,300 — 62,300 375,400 500,000 Total offering $ 62,300 $ — $ 2,075,944 $ 375,400 $ 2,513,644 Number of shares issued: Primary offering — — 221,349 — 221,349 DRIP — — 1,510 — 1,510 Private offering 7,000 — 7,000 — 14,000 Stock dividends 26 — 920 — 946 Total offering 7,026 — 230,779 — 237,805 (1) Amount relates to notes payable issued to investors in the private offering. (2) Subscriptions from Ohio residents will not be released from escrow until subscriptions for shares totaling at least $7,000,000 have been received from all sources, subscriptions from Pennsylvania residents will not be released from escrow until subscriptions for shares totaling at least $75,000,000 have been received from all sources, and subscriptions from Washington residents will not be released from escrow until subscriptions for shares totaling at least $10,000,000 have been received from all sources. As of June 30, 2017 , $1,997,986,356 in shares of common stock remained available for sale pursuant to the Initial Public Offering in any combination of Class T shares, Class W shares and Class I shares, including $499,986,356 in shares of common stock available for sale through the Company’s distribution reinvestment plan, which may be reallocated for sale in the primary offering. Common Stock The following table summarizes the changes in the shares outstanding and the aggregate par value of the outstanding shares for each class of common stock for the periods presented below: Class T Class W Class I Total Shares Amount Shares Amount Shares (1) Amount Shares Amount Balance as of December 31, 2016 7,000 $ 70 — $ — 248,349 $ 2,483 255,349 $ 2,553 Issuance of common stock: DRIP — — — — 1,510 15 1,510 15 Stock dividends 26 — — — 920 10 946 10 Balance as of June 30, 2017 7,026 $ 70 — $ — 250,779 $ 2,508 257,805 $ 2,578 (1) Includes 20,000 shares of Class I common stock sold to BCI IV Advisors LLC (the “Advisor”) in November 2014. Dividends The Company has accrued and declared cash distributions on a quarterly basis. In addition to the cash distributions, our board of directors authorized special daily stock dividends to all common stockholders of record as of the close of business on each day for the first, second and third quarters of 2017 in an amount equal to 0.0000410959 of a share of common stock on each outstanding share of common stock. The special stock dividends attributable to a particular class of shares of our common stock will be issued as additional shares of the same class of common stock. The special stock dividends will be issued and recorded in our stockholder records on or about the first business day of the calendar month immediately following the last day of the applicable calendar quarter. Quarterly cash distributions and stock dividends for each stockholder were calculated for each day the stockholder had been a stockholder of record during such quarter. Cash distributions for stockholders who have elected to participate in the Company’s distribution reinvestment plan were reinvested into shares of the same class of the Company’s common stock as the shares to which the distributions relate. The Company refers to cash distributions and stock dividends collectively as dividends. Beginning with the third quarter of 2017, the Company’s board of directors authorized monthly cash distributions as of monthly record dates. See “Note 6” for more information. Cash Distributions. The following table summarizes the Company’s cash distribution activity (including distributions reinvested in shares of the Company’s common stock): Amount Payment Date Declared per Paid Reinvested Distribution Gross 2017 June 30 July 2017 $ 0.1295 $ 23,162 $ 10,216 $ — $ 33,378 March 31 April 2017 0.1295 23,076 10,040 — 33,116 Total $ 46,238 $ 20,256 $ — $ 66,494 2016 December 31 (4) January 2017 $ 0.1295 $ 7,517 $ 3,604 $ — $ 11,121 (1) Amounts reflect the quarterly distribution rate authorized by the Company’s board of directors per Class T share, per Class W share, and per Class I share of common stock. The quarterly distributions on Class T shares and Class W shares of common stock were reduced by the respective distribution fees that were payable with respect to such Class T shares and Class W shares (as calculated on a daily basis). (2) Distribution fees are paid monthly to the Dealer Manager with respect to Class T shares and Class W shares issued in the primary portion of the Initial Public Offering only. Refer to “Note 4” for further detail regarding distribution fees. Since no Class T shares nor Class W shares had been issued in connection with the Initial Public Offering as of June 30, 2017, no distribution fees had been incurred as of June 30, 2017 . (3) Gross distributions are total distributions before the deduction of distribution fees relating to Class T shares and Class W shares. (4) Cash distributions were authorized to all common stockholders of record as of the close of business on each day commencing on the date that the minimum offering requirements were met in connection with the Initial Public Offering and ending on the last day of the quarter in which the minimum offering requirements were met (the “Initial Quarter”). The Company met the minimum offering requirements in connection with the Initial Public Offering on November 30, 2016. Accordingly, the Initial Quarter commenced on that date and ended on December 31, 2016 . Stock Dividends. The following table summarizes the Company’s stock dividend activity: Quarter Ended Issuance Date Shares Amount June 30, 2017 July 2017 964 $ 9,623 March 31, 2017 April 2017 946 9,443 Total 1,910 $ 19,066 Redemptions As of June 30, 2017 , the Company had not redeemed any shares of its common stock and had not received any requests for redemptions.</t>
  </si>
  <si>
    <t>Fair Value of Financial Instruments</t>
  </si>
  <si>
    <t>Fair Value Disclosures [Abstract]</t>
  </si>
  <si>
    <t xml:space="preserve"> FAIR VALUE OF FINANCIAL INSTRUMENTS The Company estimates fair value of its financial instruments using available market information and valuation methodologies it believes to be appropriate for these purposes. As of June 30, 2017 and December 31, 2016 , the fair values of cash and cash equivalents, restricted cash, due from/to affiliates, accounts payable and accrued liabilities, and dividends payable approximate their carrying values due to the short-term nature of these instruments. The Company’s financial instrument for which it is practicable to estimate fair value is the notes payable to investors in the private offering. The carrying value and fair value of the notes payable were both $375,400 as of June 30, 2017 and both $375,400 as of December 31, 2016 . The fair value of the notes payable is estimated based on the Company’s estimate of current market interest rates over a comparable term for similar instruments. The notes payable are classified as Level 3 due to the unobservable nature of the inputs.</t>
  </si>
  <si>
    <t>Related Party Transactions</t>
  </si>
  <si>
    <t>Related Party Transactions [Abstract]</t>
  </si>
  <si>
    <t>RELATED PARTY TRANSACTIONS The Company relies on the Advisor, a related party, to manage the Company’s day-to-day operating and acquisition activities and to implement the Company’s investment strategy pursuant to the terms of the third amended and restated advisory agreement, dated February 9, 2017 (the “Advisory Agreement”), by and among the Company, the BCI IV Operating Partnership LP (the “Operating Partnership”) and the Advisor. The Dealer Manager provides dealer manager services in connection with the Initial Public Offering pursuant to the terms of the amended and restated dealer manager agreement (the “Dealer Manager Agreement”), by and among the Company, the Advisor and the Dealer Manager. Black Creek Property Management Company LLC (the “Property Manager”) may perform certain property management services on behalf of the Company and the Operating Partnership. BCI IV Advisors Group LLC, the sponsor of the Company (the “Sponsor”), which owns the Advisor, is presently directly or indirectly majority owned by John A. Blumberg, James R. Mulvihill and Evan H. Zucker and/or their affiliates and the Sponsor and the Advisor are jointly controlled by Messrs. Blumberg, Mulvihill and Zucker and/or their affiliates. The Dealer Manager and the Property Manager are presently each directly or indirectly majority owned, controlled and/or managed by Messrs. Blumberg, Mulvihill and/or Zucker and/or their affiliates. Mr. Zucker is the Chairman of our board of directors. The Advisor, the Sponsor, the Dealer Manager and the Property Manager receive compensation in the form of fees and expense reimbursements for services relating to the Initial Public Offering and for the investment and management of the Company’s assets. See the 2016 Form 10-K for a description of the fees, expense reimbursements and other amounts payable to the Advisor, the Sponsor, the Dealer Manager and the Property Manager as of June 30, 2017. Other than as set forth below, the Company has not incurred any of these fees and expenses as of June 30, 2017 . Effective as of July 1, 2017, the Advisory Agreement, the Dealer Manager Agreement and the Limited Partnership Agreement of the Operating Partnership were amended and restated. See “Note 6” for a description of the amended and restated agreements, including changes to the fees, expense reimbursements and other amounts payable to the Advisor, the Sponsor and the Dealer Manager. Organization and Offering Expenses. Pursuant to the Advisory Agreement in effect as of June 30, 2017, the Company capped the amount that it reimbursed the Advisor and its affiliates for the Company’s cumulative organization expenses and the expenses of its public offerings at 2.0% of aggregate gross offering proceeds from the sale of shares in its public offerings, including from shares issued pursuant to its distribution reinvestment plan. As of June 30, 2017 , the Advisor had paid $4,270,052 of offering costs and $117,864 of organization costs on behalf of the Company. As of June 30, 2017 , the Company had reimbursed the Advisor $40,273 related to organization costs. As noted above, the Advisory Agreement was amended and restated effective as of July 1, 2017. See “Note 6” for a description of the changes to the terms concerning the reimbursement of organization and offering expenses to the Advisor. Expense Support Agreement On October 27, 2016, the Company entered into an Expense Support Agreement (the “Expense Support Agreement”) with the Operating Partnership and the Advisor. See the 2016 Form 10-K for a description of the Expense Support Agreement in effect for the six months ended June 30, 2017. On June 30, 2017, the Company amended and restated the Expense Support Agreement, which became effective as of July 1, 2017. See “Note 6” for a description of the terms of the amended and restated Expense Support Agreement. The table below provides information regarding the fees deferred and expense support provided by the Advisor, pursuant to the Expense Support Agreement. As of June 30, 2017 , the aggregate amount paid by the Advisor pursuant to the Expense Support Agreement was $ 840,468 . No amounts had been reimbursed to the Advisor by the Company. For the Three Months Ended For the Six Months Ended 2017 2016 2017 2016 Fees deferred $ — $ — $ — $ — Other expenses supported 372,773 — 690,969 — Total expense support from Advisor (1) $ 372,773 $ — $ 690,969 $ — (1) As of June 30, 2017 , $221,755 of expense support was payable to the Company by the Advisor.</t>
  </si>
  <si>
    <t>Commitments and Contingencies</t>
  </si>
  <si>
    <t>Commitments and Contingencies Disclosure [Abstract]</t>
  </si>
  <si>
    <t>COMMITMENTS AND CONTINGENCIES The Company and the Operating Partnership are not presently involved in any material litigation nor, to the Company’s knowledge, is any material litigation threatened against the Company.</t>
  </si>
  <si>
    <t>Subsequent Events</t>
  </si>
  <si>
    <t>Subsequent Events [Abstract]</t>
  </si>
  <si>
    <t>SUBSEQUENT EVENTS Initial Public Offering On July 3, 2017, the SEC declared the Company’s amended registration statement effective. Pursuant to this amended registration statement, the Company is offering for sale up to $1,500,000,000 in shares of common stock in any combination of Class T shares, Class W shares and Class I shares, and up to $500,000,000 in shares under the Company’s distribution reinvestment plan in any combination of Class T shares, Class W shares and Class I shares. The Company is offering shares of its common stock at the “transaction price,” plus applicable selling commissions and dealer manager fees. The “transaction price” generally is equal to the net asset value (“NAV”) per share of the Company’s common stock most recently disclosed. Until the Company initially determines an NAV per share, which it expects will be as of a date no later than December 31, 2017, the transaction price will be equal to $10.00 per share. Accordingly, shares of the Company’s common stock are being offered in its primary offering at a price of $10.4712 per Class T share, $10.00 per Class W share and $10.00 per Class I share. The Company will determine the NAV on a monthly basis beginning as of a date no later than December 31, 2017 and thereafter the offering price per share for each class of its common stock will vary. Shares issued pursuant to the Company’s distribution reinvestment plan are offered at the transaction price, as indicated above, in effect on the distribution date. The Company may update a previously disclosed transaction price in cases where the Company believes there has been a material change (positive or negative) to the Company’s NAV per share relative to the most recently disclosed monthly NAV per share. Status of the Public and Private Offerings A summary of the Company’s Initial Public Offering (including shares sold through the primary offering and distribution reinvestment plan) and its private offering, as of August 2, 2017 , is as follows: Notes to Class T Class W Class I Stockholders (1) Total Amount of gross proceeds raised: Primary offering (2) $ — $ — $ 2,000,000 $ — $ 2,000,000 DRIP (2) — — 27,506 — 27,506 Private offering 62,300 — 62,300 375,400 500,000 Total offering $ 62,300 $ — $ 2,089,806 $ 375,400 $ 2,527,506 Number of shares issued: Primary offering — — 221,349 — 221,349 DRIP — — 2,897 — 2,897 Private offering 7,000 — 7,000 — 14,000 Stock dividends 52 — 1,858 — 1,910 Total offering 7,052 — 233,104 — 240,156 (1) Amount relates to notes payable issued to investors in the private offering. (2) Subscriptions from Ohio residents will not be released from escrow until subscriptions for shares totaling at least $7,000,000 have been received from all sources, subscriptions from Pennsylvania residents will not be released from escrow until subscriptions for shares totaling at least $75,000,000 have been received from all sources, and subscriptions from Washington residents will not be released from escrow until subscriptions for shares totaling at least $10,000,000 have been received from all sources. As of August 2, 2017 , $1,997,972,494 in shares of the Company’s common stock remained available for sale pursuant to the Initial Public Offering in any combination of Class T shares, Class W shares or Class I shares, including $499,972,494 in shares of common stock available for sale through the Company’s distribution reinvestment plan, which may be reallocated for sale in the primary offering. Amended and Restated Advisory Agreement On June 30, 2017, the Company, the Operating Partnership and the Advisor entered into the fourth amended and restated advisory agreement, effective as of July 1, 2017 (the “Amended and Restated Advisory Agreement”), which amended and restated the Advisory Agreement, primarily to alter the terms of the Advisory Agreement concerning fees and expenses. Specifically, the Amended and Restated Advisory Agreement eliminated the acquisition fee previously payable to the Advisor under the Advisory Agreement and replaced the asset management fee with an advisory fee. The advisory fee consists of a fixed component and a performance component. The fixed component of the advisory fee is substantially the same as the asset management fee previously paid to the Advisor under the Advisory Agreement, which includes a monthly payment of one-twelfth of 0.80% of the aggregate cost (including debt, whether borrowed or assumed, and before non-cash reserves and depreciation) of each real property asset within the Company’s portfolio, and the fee payable in connection with a disposition has been reduced from 2.5% to 1.0% of the total consideration paid in connection with the disposition, both calculated in accordance with the terms of the Amended and Restated Advisory Agreement. The performance component of the advisory fee which will be paid to the Sponsor in its capacity as holder of a separate series of partnership interests in the Operating Partnership with special distribution rights (the “Special Units”), is a performance based amount in the form of an allocation and distribution. This amount will be paid to the Sponsor, so long as the Amended and Restated Advisory Agreement has not been terminated, as a performance participation interest with respect to the Special Units or, at the election of the Sponsor, will be paid instead to the Advisor as a fee, as described in the Amended and Restated Advisory Agreement. The performance component of the advisory fee is calculated as the lesser of: (1) 12.5% of (a) the annual total return amount less (b) any loss carryforward; and (2) the amount equal to (x) the annual total return amount, less (y) any loss carryforward, less (z) the amount needed to achieve an annual total return amount equal to 5.0% of the NAV per Fund Interest at the beginning of such year (the “Hurdle Amount”). The foregoing calculations are calculated on a per Fund Interest basis and multiplied by the weighted average Fund Interests outstanding during the year. In no event will the performance component of the advisory fee be less than zero. “Fund Interests” means the outstanding shares of the Company’s common stock and any Operating Partnership units (the “OP Units”) held by third parties. Accordingly, if the annual total return amount exceeds the Hurdle Amount plus the amount of any loss carryforward, then the Sponsor or the Advisor, as applicable, will earn a performance component equal to 10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the Company’s payment or obligation to pay, or distribute, as applicable, the performance component of the advisory fee as well as ongoing distribution fees (i.e., the Company’s ongoing class-specific fees). Until the Company determines an NAV, the initial NAV will be deemed to equal $10.00 per Fund Interest. If the performance component is being calculated with respect to a year in which the Company completes a liquidity event, for purposes of determining the annual total return amount, the change in NAV per Fund Interest will be deemed to equal the difference between the NAV per Fund Interest as of the end of the prior calendar year and the value per Fund Interest determined in connection with such liquidity event, as described in the Amended and Restated Advisory Agreement. The “loss carryforward” referred to above tracks any negative annual total return amounts from prior years and offsets the positive annual total return amount for purposes of the calculation of the performance component of the advisory fee. The loss carryforward is zero as of the effective date of the Amended and Restated Advisory Agreement. The fixed component and the performance component of the advisory fee accrue monthly. The fixed component is payable monthly in arrears; provided that, with respect to a disposition, the fixed component is payable upon the occurrence of a listing of shares of the Company’s common stock on a national securities exchange or other disposition. The fixed component is payable for each month in which the Amended and Restated Advisory Agreement is in effect, even if the Amended and Restated Advisory Agreement is in effect for a partial month. The performance component of the advisory fee with respect to any calendar year is payable after the completion of the calculation of the Company’s NAV for December of such year. The performance component is payable for each calendar year in which the Amended and Restated Advisory Agreement is in effect, even if the Amended and Restated Advisory Agreement is in effect for a partial year. With respect to the first calendar year in which the Amended and Restated Advisory Agreement is in effect, the partial period performance component of the advisory fee will be calculated assuming an initial NAV of $10.00 per Fund Interest. If the Amended and Restated Advisory Agreement is terminated or its term expires without renewal, the partial period fixed component and performance component of the advisory fee will be due and payable upon the termination date. In such event, for purposes of determining the “annual total return amount,” the change in NAV per Fund Interest will be determined based on a good faith estimate of what the Company’s NAV per Fund Interest would be as of that date, as if the Company’s NAV had been calculated in accordance with its valuation policy; provided, that, if the Amended and Restated Advisory Agreement is terminated with respect to a liquidity event, the performance component will be due and payable in connection with such liquidity event and the annual total return amount will be calculated as set forth above with respect to a year in which the Company completes a liquidity event. In addition, if the Operating Partnership commences a liquidation of its investments during any calendar year, the Sponsor or the Advisor, as applicable, will be paid the advisory fee from the proceeds of the liquidation, and the performance component will be calculated at the end of the liquidation period prior to the distribution of the liquidation proceeds to the holders of OP Units. If the fixed component or the performance component of the advisory fee is payable with respect to any partial month or partial calendar year, then the fixed component will be prorated based on the number of days elapsed during any partial calendar month, and the performance component will be calculated based on the annualized total return amount determined using the total return achieved for the period of such partial calendar year. If the Sponsor does not elect on or before the first day of a calendar year to have it paid as a fee to the Advisor, then the performance component of the advisory fee will be paid as a distribution on the performance participation interest to the Sponsor, as the holder of the Special Units. In such case, the performance component of the advisory fee will be payable in cash or Class I OP Units, at the election of the Sponsor. If the Sponsor elects to receive such distributions in Class I OP Units, the number of Class I OP Units to be issued to the Sponsor will be determined by dividing an amount equal to the value of the performance component of the advisory fee by the NAV per Class I OP Unit. In addition to the changes to the fees payable to the Advisor described above, the Amended and Restated Advisory Agreement amended the terms pursuant to which the Advisor will pay and be reimbursed for the payment of organization and offering expenses on the Company’s behalf. Per the terms of the Amended and Restated Advisory Agreement, the Advisor has agreed to advance all of the Company’s organization and offering expenses on the Company’s behalf, excluding upfront selling commissions, dealer manager fees and distribution fees, through June 30, 2018. The Company will reimburse the Advisor for all such advanced expenses ratably over the 60 months following June 30, 2018. Beginning July 1, 2018, the Company will reimburse the Advisor for any organization and offering expenses that it pays on the Company’s behalf as and when paid. After the termination of the primary offering and again after termination of the offering under the Company’s distribution reinvestment plan, the Advisor has agreed to reimburse the Company to the extent that the organization and offering expenses that the Company has incurred exceed 15.0% of the Company’s gross proceeds from the applicable offering. Any organization and offering expenses reimbursed by the Company which are deemed underwriting compensation will be subject to the 10.0% limit on underwriting compensation imposed by the Financial Industry Regulatory Authority (“FINRA”). The term of the Amended and Restated Advisory Agreement is one year from the effective date of July 1, 2017, subject to renewals by the Company’s board of directors for an unlimited number of successive one-year periods. The preceding summary does not purport to be a complete summary of the Amended and Restated Advisory Agreement and is qualified in its entirety by reference to the Amended and Restated Advisory Agreement, which is incorporated by reference as Exhibit 10.3 to this Quarterly Report on Form 10-Q. Amended and Restated Limited Partnership Agreement Additionally, in conjunction with the amendment and restatement of the Advisory Agreement, the Company and the Sponsor entered into the second amended and restated limited partnership agreement of the Operating Partnership, effective as of July 1, 2017 (the “Amended and Restated Limited Partnership Agreement”), in order to, among other things, eliminate the incentive fee payable to the Sponsor, as the holder of the Special Units, in the form of a right of redemption upon the occurrence of a liquidity event or the termination or non-renewal of the Advisory Agreement. Further, the Amended and Restated Limited Partnership Agreement was amended to provide for the allocation and distribution to the Sponsor of the performance component of the advisory fee, as described above under “Amended and Restated Advisory Agreement.” In addition, the Amended and Restated Limited Partnership Agreement provides that the Sponsor and the Advisor may request the Operating Partnership to repurchase any OP Units held by either of them at a later date, irrespective of the period for which they have held such OP Units, and the Operating Partnership will repurchase any such OP Units for cash unless the Company’s board of directors determines that any such repurchase for cash would be prohibited by applicable law or the Company’s charter, in which case such OP Units will be repurchased for shares of the Company’s common stock with an equivalent aggregate NAV. Any such repurchase requests will not be subject to any early redemption deduction under the Company’s share redemption program applicable to Class W and Class I shares. If the performance component of the advisory fee is paid in cash to the Sponsor as an allocation and distribution in its capacity as holder of the Special Units, such amount will not be deductible to the Operating Partnership, although it will reduce the cash available for distribution to other holders of OP Units. The Amended and Restated Limited Partnership Agreement amended the prior version of the agreement to reflect that although the holders of OP Units may not transfer their interests in the Operating Partnership, in whole or in part, without the Company’s written consent, as general partner, each of the Sponsor and the Advisor may transfer all or any portion of its respective OP Units, or any of its economic rights as a limited partner, to any of its respective affiliates without the Company’s consent. The preceding summary does not purport to be a complete summary of the Amended and Restated Limited Partnership Agreement and is qualified in its entirety by reference to the Amended and Restated Limited Partnership Agreement, which is incorporated by reference as Exhibit 10.1 to this Quarterly Report on Form 10-Q. Amended and Restated Dealer Manager Agreement In addition, the Company entered into the second amended and restated dealer manager agreement, effective as of July 1, 2017, with the Dealer Manager and the Advisor (the “Amended and Restated Dealer Manager Agreement”), in order to, among other things, reflect the revised terms of the compensation payable to the Dealer Manager with respect to the Class T shares, the Class W shares and the Class I shares. Under the Amended and Restated Dealer Manager Agreement, the Company has agreed to pay the Dealer Manager upfront selling commissions of up to 2.0% , and dealer manager fees of up to 2.5% , of the offering price of Class T shares sold in the primary offering; however, such amounts may vary at certain participating broker dealers provided that the sum will not exceed 4.5% of the offering price. No selling commissions or dealer manager fees will be paid with respect to Class W shares and Class I shares or shares of any class sold pursuant to the Company’s distribution reinvestment plan. In addition, the Company has agreed to pay the Dealer Manager distribution fees that accrue monthly and are calculated on outstanding Class T shares and Class W shares sold in the primary offering in an amount equal to 1.0% per annum and 0.50% per annum, respectively, of the NAV per Class T share or Class W share, respectively. In calculating distribution fees, the Company will use its most recently disclosed monthly NAV before giving effect to the monthly distribution fee or distributions on its shares; however, until the Company reports an NAV per share, the NAV per share for Class T shares and Class W shares will be deemed to equal $10.00 per share. The distribution fees will be payable monthly in arrears and will be paid on a continuous basis from year to year. The Dealer Manager will reallow (pay) the distribution fees to participating broker dealers and broker dealers servicing accounts of investors who own Class T shares and/or Class W shares, referred to as servicing broker dealers. The Company will not pay annual distribution fees with respect to Class I shares, shares sold under its distribution reinvestment plan or shares received as stock dividends, although the amount of the annual distribution fee payable with respect to Class T shares and Class W shares sold in the Company’s primary offering will be allocated among all Class T shares and Class W shares, respectively, including those sold under the Company’s distribution reinvestment plan and those received as stock dividends. The Company will cease paying the distribution fees with respect to individual Class T and Class W shares when they are no longer outstanding, including as a result of conversion to Class I shares. Each Class T or Class W share held within a stockholder’s account shall automatically and without any action on the part of the holder thereof convert into a number of Class I shares at the Applicable Conversion Rate on the earliest of: (i) a listing of any shares of the Company’s common stock on a national securities exchange; (ii) the merger or consolidation of the Company with or into another entity, or the sale or other disposition of all or substantially all of the Company’s assets; and (iii) the end of the month in which the Dealer Manager, in conjunction with the Company’s transfer agent, determines that the total upfront selling commissions, upfront dealer manager fees and ongoing distribution fees paid with respect to all shares of such class held by such stockholder within such account (including shares purchased through the distribution reinvestment plan or received as stock dividends) equals or exceeds 8.5% of the aggregate purchase price of all shares of such class held by such stockholder within such account and purchased in a primary offering (i.e., an offering other than a distribution reinvestment plan). The Company cannot predict if or when this will occur. In addition, after termination of a primary offering registered under the Securities Act of 1933, as amended, each Class T or Class W share (i) sold in that primary offering, (ii) sold under a distribution reinvestment plan, and (iii) received as a stock dividend with respect to such shares sold in such primary offering or distribution reinvestment plan, shall automatically and without any action on the part of the holder thereof convert into a number of Class I shares at the Applicable Conversion Rate, at the end of the month in which the Company, with the assistance of the Dealer Manager, determines that all underwriting compensation paid or incurred with respect to the primary offering covered by that registration statement from all sources, determined pursuant to the rules and guidance of FINRA, would be in excess of 10.0% of the aggregate purchase price of all shares sold for the Company’s account through that primary offering. As used above, the “Applicable Conversion Rate” means (a) with respect to Class T shares, a ratio whereby the numerator is the most recently disclosed monthly Class T NAV per share and the denominator is the most recently disclosed monthly Class I NAV per share and (b) with respect to Class W shares, a ratio whereby the numerator is the most recently disclosed monthly Class W NAV per share and the denominator is the most recently disclosed monthly Class I NAV per share. For each class of shares, the NAV per share shall be calculated as described in the most recent valuation procedures approved by the Company’s board of directors. Because the Company currently expects to allocate ongoing distribution fee expenses to its Class T and Class W shares through their distributions, and not through their NAV per share, the Company currently expects the Applicable Conversion Rate to remain 1:1 for its Class T and Class W shares. The preceding summary does not purport to be a complete summary of the Amended and Restated Dealer Manager Agreement and is qualified in its entirety by reference to the Amended and Restated Dealer Manager Agreement, a copy of which is incorporated by reference to Exhibit 1.1 to the Company’s Current Report on Form 8-K, filed with the SEC on July 7, 2017. Amended Share Redemption Program Effective as of July 1, 2017, the Company’s board of directors adopted two share redemption programs; one program is applicable to Class T shares and the other program is applicable to Class W and Class I shares. The Company expects that there will be no regular secondary trading market for shares of its common stock and that stockholders should view their investment in the Company’s common stock as long term with limited liquidity. However, stockholders who have purchased shares from the Company or received their shares through a non-cash transaction, not in the secondary market, may receive the benefit of limited liquidity by presenting for redemption to the Company all or any portion of those shares in accordance with the procedures and subject to certain conditions and limitations described in the share redemption programs. To the extent the Company’s board of directors determines that the Company has sufficient available cash for redemptions, the Company initially intends to redeem shares under both of its share redemption programs on a monthly basis; however, the Company’s board of directors may determine from time to time to adjust the timing of redemptions or suspend, terminate or otherwise modify the Company’s share redemption programs. The terms of the Company’s share redemption program applicable to Class W shares and Class I shares may provide holders of Class W shares and Class I shares with a greater opportunity to have their shares redeemed than holders of Class T shares. As described below, the share redemption program applicable to Class T shares is subject to an 18 -month holding period, while the share redemption program applicable to Class W shares and Class I shares does not have a minimum holding period, but redemptions during the first year following purchase will be subject to the Early Redemption Deduction (defined below). In addition, the limit on the amount of shares that may be redeemed under the Company’s share redemption program applicable to Class W shares and Class I shares is higher than the limit on the Company’s share redemption program applicable to Class T shares. Further, the funds available for redemptions under the Company’s share redemption program applicable to Class T shares are generally limited to funds received from the Company’s distribution reinvestment plan in the prior month; whereas unless the Company’s board of directors determines otherwise, the Company intends to fund redemptions pursuant to the Company’s share redemption program applicable to Class W and Class I shares from any available cash sources at the Company’s disposal. While stockholders may request on a monthly basis that the Company redeem all or any portion of their shares pursuant to the Company’s share redemption programs, the Company is not obligated to redeem any shares and may choose to redeem only some, or even none, of the shares that have been requested to be redeemed in any particular month, in the Company’s discretion. In addition, the Company’s ability to fulfill redemption requests is subject to a number of limitations. As a result, share redemptions may not be available each month. Under the Company’s share redemption programs, to the extent the Company determines to redeem shares in any particular month, the Company will only redeem shares as of the last calendar day of that month (each such date, a “Redemption Date”). Redemptions will be made at the transaction price in effect on the Redemption Date, except that Class W and Class I shares that have not been outstanding for at least one year will be redeemed at 95% of the transaction price (the “Early Redemption Deduction”). The “transaction price” generally will be equal to the NAV per share of the Company’s common stock most recently disclosed by the Company. Until the Company initially determines an NAV per share, which the Company expects will be as of a date no later than December 31, 2017, the transaction price will be equal to $10.00 per share. The Company will redeem shares at a price that the Company believes reflects the NAV per share of such stock more appropriately than the most recently disclosed monthly NAV per share, including by updating a previously disclosed transaction price, in cases where the Company believes there has been a material change (positive or negative) to the NAV per share relative to the most recently disclosed monthly NAV per share. The Early Redemption Deduction may be waived in certain circumstances including: (i) in the case of redemption requests arising from the death or qualified disability of the holder; (ii) in the event that a stockholder’s shares are redeemed because the stockholder has failed to maintain the $2,000 minimum account balance; or (iii) with respect to shares purchased through the Company’s distribution reinvestment plan or received from the Company as a stock dividend. To have shares redeemed, a stockholder’s redemption request and required documentation must be received in good order by 4:00 p.m. (Eastern time) on the second to last business day of the applicable month. Settlements of share redemptions will be made within three business days of the Redemption Date. An investor may withdraw its redemption request by notifying the transfer agent before 4:00 p.m. (Eastern time) on the last business day of the applicable month. Under the Company’s share redemption program applicable to Class T Shares, the Company may redeem a stockholder’s Class T shares after the stockholder has held them for a minimum of 18 months, subject to certain exceptions. In the event that a stockholder seeks to redeem all of its Class T shares, any Class T shares that were purchased pursuant to the Company’s distribution reinvestment plan or received from the Company as a stock dividend may be excluded from the foregoing 18 -month holding period requirement, in the discretion of the Company’s board of directors. In addition, for purposes of the 18 -month holding period, holders of OP Units who exchange their OP Units for Class T shares shall be deemed to have owned their Class T shares as of the date they were issued their OP Units. If a stockholder has made more than one purchase of Class T shares (other than through the Company’s distribution reinvestment plan), the 18 -month holding period will be calculated separately with respect to each such purchase. Neither the 18 -month holding period nor the Redemption Caps (as defined below) will apply in the event of the death of a stockholder. The Company’s board of directors also reserves the right in its sole discretion at any time and from time to time to (i) waive the 18 -month holding period and either of the Redemption Caps (as defined below) in the event of the disability (as such term is defined in Section 72(m)(7) of the Internal Revenue Code) of a stockholder, (ii) reject any request for redemption for any reason, or (iii) reduce the number of shares of the Company’s common stock allowed to be redeemed under the share redemption program. Furthermore, any shares redeemed in excess of the Monthly Redemption Cap (as defined below) as a result of the death or disability of a stockholder will be included in calculating the following month’s redemption limitations. The Company is not obligated to redeem shares of the Company’s common stock under the Company’s share redemption program applicable to Class T Shares. The Company presently intends to limit the number of shares to be redeemed under the Company’s share redemption program applicable to Class T Shares during any calendar month to the “Monthly Redemption Cap” which will equal the lesser of: (i) 1/12 th of 5% of the number of Class T shares outstanding as of the date that is 12 months prior to the end of the current month and (ii) the aggregate number of Class T shares sold pursuant to the Company’s distribution reinvestment plan in the immediately preceding month, less the number of Class T shares redeemed in the most recently completed month in excess of such month’s applicable Monthly Redemption Cap due to qualifying death or disability requests of a stockholder or stockholders during such month, which amount may be less than the “Aggregate Redemption Cap” defined below. In addition, the Company’s board of directors retains the right, but is not obligated to, redeem additional Class T shares if, in its sole discretion, it determines that it is in the Company’s best interest to do so, provided that the Company will not redeem during any consecutive 12 -month period more than 5% of the number of Class T shares outstanding at the beginning of such 12 -month period (referred to herein as the “Aggregate Redemption Cap” and together with the Monthly Redemption Cap, the “Redemption Caps”) unless permitted to do so by applicable regulatory authorities. The Company’s board of directors may, but is not obligated to, increase the Aggregate Redemption Cap but may only do so in reliance on an applicable no-action letter issued or other guidance provided by the SEC staff that would not object to such an increase. There can be no assurance that the Company’s board of directors will increase either of the Redemption Caps at any time, nor can there be assurance that the Company’s board of directors will be able to obtain, if necessary, a no-action letter from SEC staff. Under the Company’s share redemption program applicable to Class W Shares and Class I Shares, the Company may redeem during any calendar month Class W Shares and Class I Shares whose aggregate value (based on the price at which the shares are redeemed) is 2% of the aggregate NAV of such classes of shares as of the last calendar day of the previous quarter and during any calendar quarter whose aggregate value (based on the price at which the shares are redeemed) is up to 5% of NAV of such classes of shares as of the last calendar day of the prior calendar quarter. During a given quarter, if in each of the first two months of such quarter the 2% redemption limit is reached and stockholders’ redemptions are reduced pro rata for such months, then in the third and final month of that quarter, the applicable limit for such mon</t>
  </si>
  <si>
    <t>Basis of Presentation (Policies)</t>
  </si>
  <si>
    <t>Basis of Accounting</t>
  </si>
  <si>
    <t>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6 , filed with the SEC on March 15, 2017 (“2016 Form 10-K”).</t>
  </si>
  <si>
    <t>Consolidation</t>
  </si>
  <si>
    <t>In the opinion of management, the accompanying unaudited condensed consolidated financial statements contain all adjustments and eliminations, consisting only of normal recurring adjustments necessary for a fair presentation in conformity with GAAP.</t>
  </si>
  <si>
    <t>Stockholders' Equity (Tables)</t>
  </si>
  <si>
    <t>Dividends Payable [Line Items]</t>
  </si>
  <si>
    <t>Summary of Public and Private Offerings</t>
  </si>
  <si>
    <t>A summary of the Company’s Initial Public Offering (including shares sold through the primary offering and distribution reinvestment plan (“DRIP”)) and its private offering, as of June 30, 2017 , is as follows: Notes to Class T Class W Class I Stockholders (1) Total Amount of gross proceeds raised: Primary offering (2) $ — $ — $ 2,000,000 $ — $ 2,000,000 DRIP (2) — — 13,644 — 13,644 Private offering 62,300 — 62,300 375,400 500,000 Total offering $ 62,300 $ — $ 2,075,944 $ 375,400 $ 2,513,644 Number of shares issued: Primary offering — — 221,349 — 221,349 DRIP — — 1,510 — 1,510 Private offering 7,000 — 7,000 — 14,000 Stock dividends 26 — 920 — 946 Total offering 7,026 — 230,779 — 237,805 (1) Amount relates to notes payable issued to investors in the private offering. (2) Subscriptions from Ohio residents will not be released from escrow until subscriptions for shares totaling at least $7,000,000 have been received from all sources, subscriptions from Pennsylvania residents will not be released from escrow until subscriptions for shares totaling at least $75,000,000 have been received from all sources, and subscriptions from Washington residents will not be released from escrow until subscriptions for shares totaling at least $10,000,000 have been received from all sources. A summary of the Company’s Initial Public Offering (including shares sold through the primary offering and distribution reinvestment plan) and its private offering, as of August 2, 2017 , is as follows: Notes to Class T Class W Class I Stockholders (1) Total Amount of gross proceeds raised: Primary offering (2) $ — $ — $ 2,000,000 $ — $ 2,000,000 DRIP (2) — — 27,506 — 27,506 Private offering 62,300 — 62,300 375,400 500,000 Total offering $ 62,300 $ — $ 2,089,806 $ 375,400 $ 2,527,506 Number of shares issued: Primary offering — — 221,349 — 221,349 DRIP — — 2,897 — 2,897 Private offering 7,000 — 7,000 — 14,000 Stock dividends 52 — 1,858 — 1,910 Total offering 7,052 — 233,104 — 240,156 (1) Amount relates to notes payable issued to investors in the private offering. (2) Subscriptions from Ohio residents will not be released from escrow until subscriptions for shares totaling at least $7,000,000 have been received from all sources, subscriptions from Pennsylvania residents will not be released from escrow until subscriptions for shares totaling at least $75,000,000 have been received from all sources, and subscriptions from Washington residents will not be released from escrow until subscriptions for shares totaling at least $10,000,000 have been received from all sources.</t>
  </si>
  <si>
    <t>Summary of Changes in Shares Outstanding and Aggregate Par Value of Outstanding Shares for Each Class of Common Stock</t>
  </si>
  <si>
    <t>The following table summarizes the changes in the shares outstanding and the aggregate par value of the outstanding shares for each class of common stock for the periods presented below: Class T Class W Class I Total Shares Amount Shares Amount Shares (1) Amount Shares Amount Balance as of December 31, 2016 7,000 $ 70 — $ — 248,349 $ 2,483 255,349 $ 2,553 Issuance of common stock: DRIP — — — — 1,510 15 1,510 15 Stock dividends 26 — — — 920 10 946 10 Balance as of June 30, 2017 7,026 $ 70 — $ — 250,779 $ 2,508 257,805 $ 2,578 (1) Includes 20,000 shares of Class I common stock sold to BCI IV Advisors LLC (the “Advisor”) in November 2014.</t>
  </si>
  <si>
    <t>Schedule of Stock Dividends</t>
  </si>
  <si>
    <t>The following table summarizes the Company’s stock dividend activity: Quarter Ended Issuance Date Shares Amount June 30, 2017 July 2017 964 $ 9,623 March 31, 2017 April 2017 946 9,443 Total 1,910 $ 19,066</t>
  </si>
  <si>
    <t>Cash Distribution</t>
  </si>
  <si>
    <t xml:space="preserve"> The following table summarizes the Company’s cash distribution activity (including distributions reinvested in shares of the Company’s common stock): Amount Payment Date Declared per Paid Reinvested Distribution Gross 2017 June 30 July 2017 $ 0.1295 $ 23,162 $ 10,216 $ — $ 33,378 March 31 April 2017 0.1295 23,076 10,040 — 33,116 Total $ 46,238 $ 20,256 $ — $ 66,494 2016 December 31 (4) January 2017 $ 0.1295 $ 7,517 $ 3,604 $ — $ 11,121 (1) Amounts reflect the quarterly distribution rate authorized by the Company’s board of directors per Class T share, per Class W share, and per Class I share of common stock. The quarterly distributions on Class T shares and Class W shares of common stock were reduced by the respective distribution fees that were payable with respect to such Class T shares and Class W shares (as calculated on a daily basis). (2) Distribution fees are paid monthly to the Dealer Manager with respect to Class T shares and Class W shares issued in the primary portion of the Initial Public Offering only. Refer to “Note 4” for further detail regarding distribution fees. Since no Class T shares nor Class W shares had been issued in connection with the Initial Public Offering as of June 30, 2017, no distribution fees had been incurred as of June 30, 2017 . (3) Gross distributions are total distributions before the deduction of distribution fees relating to Class T shares and Class W shares. (4) Cash distributions were authorized to all common stockholders of record as of the close of business on each day commencing on the date that the minimum offering requirements were met in connection with the Initial Public Offering and ending on the last day of the quarter in which the minimum offering requirements were met (the “Initial Quarter”). The Company met the minimum offering requirements in connection with the Initial Public Offering on November 30, 2016. Accordingly, the Initial Quarter commenced on that date and ended on December 31, 2016 .</t>
  </si>
  <si>
    <t>Related Party Transactions (Tables)</t>
  </si>
  <si>
    <t>Schedule of Fees Deferred or Waived or Expense Supported by the Advisor and Reimbursements to the Advisor by the Company</t>
  </si>
  <si>
    <t>The table below provides information regarding the fees deferred and expense support provided by the Advisor, pursuant to the Expense Support Agreement. As of June 30, 2017 , the aggregate amount paid by the Advisor pursuant to the Expense Support Agreement was $ 840,468 . No amounts had been reimbursed to the Advisor by the Company. For the Three Months Ended For the Six Months Ended 2017 2016 2017 2016 Fees deferred $ — $ — $ — $ — Other expenses supported 372,773 — 690,969 — Total expense support from Advisor (1) $ 372,773 $ — $ 690,969 $ — (1) As of June 30, 2017 , $221,755 of expense support was payable to the Company by the Advisor.</t>
  </si>
  <si>
    <t>Subsequent Events (Tables)</t>
  </si>
  <si>
    <t>Stockholders' Equity - Additional Information (Detail)</t>
  </si>
  <si>
    <t>Jul. 01, 2016USD ($)$ / shares</t>
  </si>
  <si>
    <t>Nov. 25, 2014USD ($)</t>
  </si>
  <si>
    <t>Jun. 30, 2017USD ($)$ / shares</t>
  </si>
  <si>
    <t>Stock dividends | First Quarter 2017</t>
  </si>
  <si>
    <t>Class of Stock [Line Items]</t>
  </si>
  <si>
    <t>Daily declared dividend per share (usd per share)</t>
  </si>
  <si>
    <t>Stock dividends | Second Quarter 2017</t>
  </si>
  <si>
    <t>Stock dividends | Third Quarter 2017</t>
  </si>
  <si>
    <t>Initial Public Offering</t>
  </si>
  <si>
    <t>The maximum dollar value of common stock registered pursuant to a public offering | $</t>
  </si>
  <si>
    <t>Effective date of registration statement</t>
  </si>
  <si>
    <t>Aug. 8,
		2016</t>
  </si>
  <si>
    <t>Feb. 18,
		2016</t>
  </si>
  <si>
    <t>Dollar value of common stock in offering, primary shares | $</t>
  </si>
  <si>
    <t>Dollar value of common stock in offering, DRIP shares | $</t>
  </si>
  <si>
    <t>Initial date public offering expected to close</t>
  </si>
  <si>
    <t>Feb. 18,
		2019</t>
  </si>
  <si>
    <t>Total amount of common stock remaining available for sale | $</t>
  </si>
  <si>
    <t>Amount remaining available for sale through distribution reinvestment plan | $</t>
  </si>
  <si>
    <t>Initial Public Offering | Class A</t>
  </si>
  <si>
    <t>Stock offering, price per share (usd per share)</t>
  </si>
  <si>
    <t>Offering price of common stock per share, DRIP shares (usd per share)</t>
  </si>
  <si>
    <t>Initial Public Offering | Class I</t>
  </si>
  <si>
    <t>Initial Public Offering | Class T</t>
  </si>
  <si>
    <t>Initial Public Offering | Class W</t>
  </si>
  <si>
    <t>Stockholders' Equity - Summary of Company's Initial Public Offering (Detail)</t>
  </si>
  <si>
    <t>Jun. 30, 2017USD ($)shares</t>
  </si>
  <si>
    <t>Amount of gross proceeds raised | $</t>
  </si>
  <si>
    <t>Number of shares issued | shares</t>
  </si>
  <si>
    <t>Notes to Stockholders</t>
  </si>
  <si>
    <t>Primary Offering</t>
  </si>
  <si>
    <t>Primary Offering | Class T</t>
  </si>
  <si>
    <t>Primary Offering | Class W</t>
  </si>
  <si>
    <t>Primary Offering | Class I</t>
  </si>
  <si>
    <t>Primary Offering | Notes to Stockholders</t>
  </si>
  <si>
    <t>DRIP</t>
  </si>
  <si>
    <t>DRIP | Class T</t>
  </si>
  <si>
    <t>DRIP | Class W</t>
  </si>
  <si>
    <t>DRIP | Class I</t>
  </si>
  <si>
    <t>DRIP | Notes to Stockholders</t>
  </si>
  <si>
    <t>Private Offering</t>
  </si>
  <si>
    <t>Private Offering | Class T</t>
  </si>
  <si>
    <t>Private Offering | Class W</t>
  </si>
  <si>
    <t>Private Offering | Class I</t>
  </si>
  <si>
    <t>Private Offering | Notes to Stockholders</t>
  </si>
  <si>
    <t>Stock dividends</t>
  </si>
  <si>
    <t>Stock dividends | Class T</t>
  </si>
  <si>
    <t>Stock dividends | Class W</t>
  </si>
  <si>
    <t>Stock dividends | Class I</t>
  </si>
  <si>
    <t>Stockholders' Equity - Summary of Company's Initial Public Offering (Footnote Information) (Detail) - Minimum</t>
  </si>
  <si>
    <t>Jun. 30, 2017USD ($)</t>
  </si>
  <si>
    <t>Ohio</t>
  </si>
  <si>
    <t>Minimum common stock subscription value</t>
  </si>
  <si>
    <t>Pennsylvania</t>
  </si>
  <si>
    <t>Washington</t>
  </si>
  <si>
    <t>Stockholders' Equity - Summary of Changes in Shares Outstanding and Aggregate Par Value of Outstanding Shares for Each Class of Common Stock (Detail) - USD ($)</t>
  </si>
  <si>
    <t>1 Months Ended</t>
  </si>
  <si>
    <t>Mar. 31, 2017</t>
  </si>
  <si>
    <t>Nov. 30, 2014</t>
  </si>
  <si>
    <t>Beginning balance</t>
  </si>
  <si>
    <t>Stock dividends, shares</t>
  </si>
  <si>
    <t>Ending balance</t>
  </si>
  <si>
    <t>Beginning balance, shares</t>
  </si>
  <si>
    <t>Ending balance, shares</t>
  </si>
  <si>
    <t>Shares of common stock sold (in shares)</t>
  </si>
  <si>
    <t>Issuance of common stock, DRIP, shares</t>
  </si>
  <si>
    <t>Issuance of common stock, DRIP</t>
  </si>
  <si>
    <t>Common Stock | Class T</t>
  </si>
  <si>
    <t>Common Stock | Class W</t>
  </si>
  <si>
    <t>Common Stock | Class I</t>
  </si>
  <si>
    <t>Common Stock | Class I | Affiliated Entity | BCI IV Advisors LLC (the Advisor)</t>
  </si>
  <si>
    <t>Stockholders' Equity - Summary of Company's Cash Distribution Activity (Detail) - USD ($)</t>
  </si>
  <si>
    <t>Reinvested in Shares</t>
  </si>
  <si>
    <t>Gross Distributions</t>
  </si>
  <si>
    <t>Declared per Common Share (usd per share)</t>
  </si>
  <si>
    <t>Paid in Cash</t>
  </si>
  <si>
    <t>Distribution Fees</t>
  </si>
  <si>
    <t>Stockholders' Equity - Summary of Company's Stock Dividend Activity (Details) - USD ($)</t>
  </si>
  <si>
    <t>Number of shares issued through stock dividends</t>
  </si>
  <si>
    <t>Fair Value of Financial Instruments - Additional Information (Detail) - USD ($)</t>
  </si>
  <si>
    <t>Carrying value of the notes payable to stockholders</t>
  </si>
  <si>
    <t>Fair value of the notes payable to stockholders</t>
  </si>
  <si>
    <t>Related Party Transactions - Additional Information (Detail) - Advisor</t>
  </si>
  <si>
    <t>Advisory Agreement</t>
  </si>
  <si>
    <t>Related Party Transaction [Line Items]</t>
  </si>
  <si>
    <t>Maximum organization and offering expense reimbursement to advisor or affiliates as a percentage of gross offering proceeds</t>
  </si>
  <si>
    <t>2.00%</t>
  </si>
  <si>
    <t>Offering costs incurred by Advisor</t>
  </si>
  <si>
    <t>Organization costs incurred by Advisor</t>
  </si>
  <si>
    <t>Reimbursements paid to advisor for organization costs</t>
  </si>
  <si>
    <t>Expense Support Agreement</t>
  </si>
  <si>
    <t>Aggregate amount paid by the Advisor pursuant to the expense support agreement</t>
  </si>
  <si>
    <t>Related Party Transactions - Schedule of Fees Waived or Expense Supported by the Advisor and Reimbursements to the Advisor by the Company (Detail) - USD ($)</t>
  </si>
  <si>
    <t>Total expense support from Advisor</t>
  </si>
  <si>
    <t>Advisor | Expense Support Agreement</t>
  </si>
  <si>
    <t>Expense support payment obligations incurred, asset management fees</t>
  </si>
  <si>
    <t>Expense support payment obligations incurred, other expense support</t>
  </si>
  <si>
    <t>Related Party Transactions - Schedule of Fees Waived or Expense Supported by the Advisor and Reimbursements to the Advisor by the Company (Footnote Information) (Detail)</t>
  </si>
  <si>
    <t>Expense support payable to the company by the Advisor</t>
  </si>
  <si>
    <t>Subsequent Events - Initial Public Offerings, Public and Private Offerings (Detail) - USD ($)</t>
  </si>
  <si>
    <t>Jul. 03, 2017</t>
  </si>
  <si>
    <t>Jul. 01, 2017</t>
  </si>
  <si>
    <t>Jul. 01, 2016</t>
  </si>
  <si>
    <t>Nov. 25, 2014</t>
  </si>
  <si>
    <t>Subsequent Event [Line Items]</t>
  </si>
  <si>
    <t>Issuance of common stock in public offering</t>
  </si>
  <si>
    <t>Dollar value of common stock in offering, DRIP shares</t>
  </si>
  <si>
    <t>Total amount of common stock remaining available for sale</t>
  </si>
  <si>
    <t>Amount remaining available for sale through distribution reinvestment plan</t>
  </si>
  <si>
    <t>Offering price of common stock per share, primary shares</t>
  </si>
  <si>
    <t>Subsequent Event</t>
  </si>
  <si>
    <t>Estimated NAV</t>
  </si>
  <si>
    <t>Subsequent Event | Initial Public Offering</t>
  </si>
  <si>
    <t>Subsequent Event | Initial Public Offering | Class T</t>
  </si>
  <si>
    <t>Subsequent Event | Initial Public Offering | Class W</t>
  </si>
  <si>
    <t>Subsequent Event | Initial Public Offering | Class I</t>
  </si>
  <si>
    <t>Subsequent Events - Summary of Company's Initial Public Offerings (Detail) - USD ($)</t>
  </si>
  <si>
    <t>Subsidiary, Sale of Stock [Line Items]</t>
  </si>
  <si>
    <t>Amount of gross proceeds raised</t>
  </si>
  <si>
    <t>Number of shares issued</t>
  </si>
  <si>
    <t>Class T | Primary Offering</t>
  </si>
  <si>
    <t>Class T | DRIP</t>
  </si>
  <si>
    <t>Class T | Private Offering</t>
  </si>
  <si>
    <t>Class T | Stock dividends</t>
  </si>
  <si>
    <t>Class W | Primary Offering</t>
  </si>
  <si>
    <t>Class W | DRIP</t>
  </si>
  <si>
    <t>Class W | Private Offering</t>
  </si>
  <si>
    <t>Class W | Stock dividends</t>
  </si>
  <si>
    <t>Class I | Primary Offering</t>
  </si>
  <si>
    <t>Class I | DRIP</t>
  </si>
  <si>
    <t>Class I | Private Offering</t>
  </si>
  <si>
    <t>Class I | Stock dividends</t>
  </si>
  <si>
    <t>Notes to Stockholders | Primary Offering</t>
  </si>
  <si>
    <t>Notes to Stockholders | DRIP</t>
  </si>
  <si>
    <t>Notes to Stockholders | Private Offering</t>
  </si>
  <si>
    <t>Subsequent Event | Primary Offering</t>
  </si>
  <si>
    <t>Subsequent Event | DRIP</t>
  </si>
  <si>
    <t>Subsequent Event | Private Offering</t>
  </si>
  <si>
    <t>Subsequent Event | Stock dividends</t>
  </si>
  <si>
    <t>Subsequent Event | Class T</t>
  </si>
  <si>
    <t>Subsequent Event | Class T | Primary Offering</t>
  </si>
  <si>
    <t>Subsequent Event | Class T | DRIP</t>
  </si>
  <si>
    <t>Subsequent Event | Class T | Private Offering</t>
  </si>
  <si>
    <t>Subsequent Event | Class T | Stock dividends</t>
  </si>
  <si>
    <t>Subsequent Event | Class W</t>
  </si>
  <si>
    <t>Subsequent Event | Class W | Primary Offering</t>
  </si>
  <si>
    <t>Subsequent Event | Class W | DRIP</t>
  </si>
  <si>
    <t>Subsequent Event | Class W | Private Offering</t>
  </si>
  <si>
    <t>Subsequent Event | Class W | Stock dividends</t>
  </si>
  <si>
    <t>Subsequent Event | Class I</t>
  </si>
  <si>
    <t>Subsequent Event | Class I | Primary Offering</t>
  </si>
  <si>
    <t>Subsequent Event | Class I | DRIP</t>
  </si>
  <si>
    <t>Subsequent Event | Class I | Private Offering</t>
  </si>
  <si>
    <t>Subsequent Event | Class I | Stock dividends</t>
  </si>
  <si>
    <t>Subsequent Event | Notes to Stockholders</t>
  </si>
  <si>
    <t>Subsequent Event | Notes to Stockholders | Primary Offering</t>
  </si>
  <si>
    <t>Subsequent Event | Notes to Stockholders | DRIP</t>
  </si>
  <si>
    <t>Subsequent Event | Notes to Stockholders | Private Offering</t>
  </si>
  <si>
    <t>Subsequent Events - Summary of Company's Initial Public Offerings (Footnote Information) (Detail) - Minimum - USD ($)</t>
  </si>
  <si>
    <t>Subsequent Event | Ohio</t>
  </si>
  <si>
    <t>Subsequent Event | Pennsylvania</t>
  </si>
  <si>
    <t>Subsequent Event | Washington</t>
  </si>
  <si>
    <t>Subsequent Events - Amended and Restated Advisory Agreement (Details) - USD ($)</t>
  </si>
  <si>
    <t>Advisor | Advisory Agreement</t>
  </si>
  <si>
    <t>Asset management fees, disposition, percentage</t>
  </si>
  <si>
    <t>2.50%</t>
  </si>
  <si>
    <t>Related Party Asset Management Fee Percentage Real Estate Assets In Other Real Estate Entities</t>
  </si>
  <si>
    <t>6.667%</t>
  </si>
  <si>
    <t>Subsequent Event | Advisory Agreement</t>
  </si>
  <si>
    <t>Loss carryforward</t>
  </si>
  <si>
    <t>Advisory Agreement renewal term period</t>
  </si>
  <si>
    <t>1 year</t>
  </si>
  <si>
    <t>Subsequent Event | Advisor | Advisory Agreement</t>
  </si>
  <si>
    <t>1.00%</t>
  </si>
  <si>
    <t>Threshold for performance component of advisory fee</t>
  </si>
  <si>
    <t>12.50%</t>
  </si>
  <si>
    <t>Threshold of annual total return as percent of NAV</t>
  </si>
  <si>
    <t>5.00%</t>
  </si>
  <si>
    <t>Performance component earned for excess return over the threshold amount, percentage</t>
  </si>
  <si>
    <t>100.00%</t>
  </si>
  <si>
    <t>Maximum performance component earned for excess return over the threshold amount, percentage of annual total return</t>
  </si>
  <si>
    <t>Period of reimbursement to advisor for advanced expenses</t>
  </si>
  <si>
    <t>60 months</t>
  </si>
  <si>
    <t>Threshold for reimbursement by advisor, percentage of gross proceeds from offering</t>
  </si>
  <si>
    <t>15.00%</t>
  </si>
  <si>
    <t>Regulatory percentage threshold, percent of underwriting compensation to aggregate purchase price of shares sold</t>
  </si>
  <si>
    <t>10.00%</t>
  </si>
  <si>
    <t>Subsequent Events - Amended and Restated Dealer Manager Agreement (Details) - Subsequent Event</t>
  </si>
  <si>
    <t>Jul. 01, 2017USD ($)$ / shares</t>
  </si>
  <si>
    <t>Threshold in criteria for ceased distribution fees, percent of fees and commissions paid to aggregate purchase price of shares of a class held by a stockholder</t>
  </si>
  <si>
    <t>8.50%</t>
  </si>
  <si>
    <t>Advisor | Dealer Manager Agreement</t>
  </si>
  <si>
    <t>Dealer manager, upfront selling commissions</t>
  </si>
  <si>
    <t>Dealer manager fees, percent</t>
  </si>
  <si>
    <t>Dealer manager fees and commissions, maximum, percentage of offering price</t>
  </si>
  <si>
    <t>4.50%</t>
  </si>
  <si>
    <t>Advisor | Dealer Manager Agreement | Class T</t>
  </si>
  <si>
    <t>Distribution fees | $</t>
  </si>
  <si>
    <t>Advisor | Dealer Manager Agreement | Class W</t>
  </si>
  <si>
    <t>Subsequent Events - Amended Share Redemption Program (Details) - Subsequent Event</t>
  </si>
  <si>
    <t>Transaction price, percentage of effective transaction price for shares outstanding less than one year</t>
  </si>
  <si>
    <t>95.00%</t>
  </si>
  <si>
    <t>Estimated NAV | $ / shares</t>
  </si>
  <si>
    <t>Required minimum account balance | $</t>
  </si>
  <si>
    <t>Number of shares considered for monthly redemption cap</t>
  </si>
  <si>
    <t>0.4167%</t>
  </si>
  <si>
    <t>Share redemption program, holding period</t>
  </si>
  <si>
    <t>18 months</t>
  </si>
  <si>
    <t>Period of evaluation for monthly redemption cap</t>
  </si>
  <si>
    <t>12 months</t>
  </si>
  <si>
    <t>Period shares redeemed must not exceed threshold percentage</t>
  </si>
  <si>
    <t>Maximum percentage of shares to be redeemed of outstanding shares</t>
  </si>
  <si>
    <t>Maximum percentage, aggregate value of NAV, during calendar month</t>
  </si>
  <si>
    <t>Maximum percentage, aggregate value of NAV, during calendar quarter</t>
  </si>
  <si>
    <t>Subsequent Events - Amended and Restated Expense Support Agreement (Details) - Subsequent Event - Advisor - Amended and Restated Expense Support Agreement</t>
  </si>
  <si>
    <t>Jul. 01, 2017USD ($)</t>
  </si>
  <si>
    <t>Maximum for aggregate of the deferred fixed component of the advisory fee and the Deficiency support payments</t>
  </si>
  <si>
    <t>Period the Company may not be obligated to reimburse Advisor under agreement terms</t>
  </si>
  <si>
    <t>3 years</t>
  </si>
  <si>
    <t>Expense Support Agreement termination notice period</t>
  </si>
  <si>
    <t>30 days</t>
  </si>
  <si>
    <t>Subsequent Events - Distributions (Details)</t>
  </si>
  <si>
    <t>Jun. 30, 2017$ / shares</t>
  </si>
  <si>
    <t>Class I | Dividend Declared, Quarterly Rate</t>
  </si>
  <si>
    <t>Dividends declared per share (usd per share)</t>
  </si>
  <si>
    <t>Class I | Dividend Declared, Monthly Rate, July 2017</t>
  </si>
  <si>
    <t>Class I | Dividend Declared, Monthly Rate, August 2017</t>
  </si>
  <si>
    <t>Class I | Dividend Declared, Monthly Rate, September 2017</t>
  </si>
  <si>
    <t>Class T | Dividend Declared, Quarterly Rate</t>
  </si>
  <si>
    <t>Class T | Dividend Declared, Monthly Rate, July 2017</t>
  </si>
  <si>
    <t>Class T | Dividend Declared, Monthly Rate, August 2017</t>
  </si>
  <si>
    <t>Class T | Dividend Declared, Monthly Rate, September 2017</t>
  </si>
  <si>
    <t>Class W | Dividend Declared, Quarterly Rate</t>
  </si>
  <si>
    <t>Class W | Dividend Declared, Monthly Rate, July 2017</t>
  </si>
  <si>
    <t>Class W | Dividend Declared, Monthly Rate, August 2017</t>
  </si>
  <si>
    <t>Class W | Dividend Declared, Monthly Rate, September 2017</t>
  </si>
</sst>
</file>

<file path=xl/styles.xml><?xml version="1.0" encoding="utf-8"?>
<styleSheet xmlns="http://schemas.openxmlformats.org/spreadsheetml/2006/main">
  <numFmts count="8">
    <numFmt formatCode="_(&quot;$ &quot;#,##0_);_(&quot;$ &quot;(#,##0)" numFmtId="164"/>
    <numFmt formatCode="_(&quot;$ &quot;#,##0.00_);_(&quot;$ &quot;(#,##0.00)" numFmtId="165"/>
    <numFmt formatCode="#,##0.0000000000_);(#,##0.0000000000)" numFmtId="166"/>
    <numFmt formatCode="#,##0.0000_);(#,##0.0000)" numFmtId="167"/>
    <numFmt formatCode="_(&quot;$ &quot;#,##0.0000_);_(&quot;$ &quot;(#,##0.0000)" numFmtId="168"/>
    <numFmt formatCode="_(&quot;$ &quot;#,##0.000_);_(&quot;$ &quot;(#,##0.000)" numFmtId="169"/>
    <numFmt formatCode="_(&quot;$ &quot;#,##0.00000_);_(&quot;$ &quot;(#,##0.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59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0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2</v>
      </c>
    </row>
    <row r="4" spans="1:2">
      <c r="A4" s="4" t="s">
        <v>130</v>
      </c>
      <c r="B4" s="4" t="s">
        <v>131</v>
      </c>
    </row>
    <row r="5" spans="1:2">
      <c r="A5" s="4" t="s">
        <v>132</v>
      </c>
      <c r="B5"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row>
    <row r="8" spans="1:2">
      <c r="A8" s="3" t="s">
        <v>135</v>
      </c>
    </row>
    <row r="9" spans="1:2">
      <c r="A9" s="4" t="s">
        <v>140</v>
      </c>
      <c r="B9"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1</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27</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148</v>
      </c>
      <c r="B1" s="2" t="s">
        <v>149</v>
      </c>
      <c r="C1" s="2" t="s">
        <v>150</v>
      </c>
      <c r="D1" s="2" t="s">
        <v>151</v>
      </c>
    </row>
    <row r="2" spans="1:4">
      <c r="A2" s="4" t="s">
        <v>152</v>
      </c>
    </row>
    <row r="3" spans="1:4">
      <c r="A3" s="3" t="s">
        <v>153</v>
      </c>
    </row>
    <row r="4" spans="1:4">
      <c r="A4" s="4" t="s">
        <v>154</v>
      </c>
      <c r="D4" s="9" t="n">
        <v>4.10959e-05</v>
      </c>
    </row>
    <row r="5" spans="1:4">
      <c r="A5" s="4" t="s">
        <v>155</v>
      </c>
    </row>
    <row r="6" spans="1:4">
      <c r="A6" s="3" t="s">
        <v>153</v>
      </c>
    </row>
    <row r="7" spans="1:4">
      <c r="A7" s="4" t="s">
        <v>154</v>
      </c>
      <c r="D7" s="9" t="n">
        <v>4.10959e-05</v>
      </c>
    </row>
    <row r="8" spans="1:4">
      <c r="A8" s="4" t="s">
        <v>156</v>
      </c>
    </row>
    <row r="9" spans="1:4">
      <c r="A9" s="3" t="s">
        <v>153</v>
      </c>
    </row>
    <row r="10" spans="1:4">
      <c r="A10" s="4" t="s">
        <v>154</v>
      </c>
      <c r="D10" s="9" t="n">
        <v>4.10959e-05</v>
      </c>
    </row>
    <row r="11" spans="1:4">
      <c r="A11" s="4" t="s">
        <v>157</v>
      </c>
    </row>
    <row r="12" spans="1:4">
      <c r="A12" s="3" t="s">
        <v>153</v>
      </c>
    </row>
    <row r="13" spans="1:4">
      <c r="A13" s="4" t="s">
        <v>158</v>
      </c>
      <c r="B13" s="7" t="n">
        <v>2000000000</v>
      </c>
      <c r="C13" s="7" t="n">
        <v>2000000000</v>
      </c>
    </row>
    <row r="14" spans="1:4">
      <c r="A14" s="4" t="s">
        <v>159</v>
      </c>
      <c r="B14" s="4" t="s">
        <v>160</v>
      </c>
      <c r="C14" s="4" t="s">
        <v>161</v>
      </c>
    </row>
    <row r="15" spans="1:4">
      <c r="A15" s="4" t="s">
        <v>162</v>
      </c>
      <c r="B15" s="7" t="n">
        <v>1500000000</v>
      </c>
    </row>
    <row r="16" spans="1:4">
      <c r="A16" s="4" t="s">
        <v>163</v>
      </c>
      <c r="B16" s="7" t="n">
        <v>500000000</v>
      </c>
    </row>
    <row r="17" spans="1:4">
      <c r="A17" s="4" t="s">
        <v>164</v>
      </c>
      <c r="C17" s="4" t="s">
        <v>165</v>
      </c>
    </row>
    <row r="18" spans="1:4">
      <c r="A18" s="4" t="s">
        <v>166</v>
      </c>
      <c r="D18" s="7" t="n">
        <v>1997986356</v>
      </c>
    </row>
    <row r="19" spans="1:4">
      <c r="A19" s="4" t="s">
        <v>167</v>
      </c>
      <c r="D19" s="7" t="n">
        <v>499986356</v>
      </c>
    </row>
    <row r="20" spans="1:4">
      <c r="A20" s="4" t="s">
        <v>168</v>
      </c>
    </row>
    <row r="21" spans="1:4">
      <c r="A21" s="3" t="s">
        <v>153</v>
      </c>
    </row>
    <row r="22" spans="1:4">
      <c r="A22" s="4" t="s">
        <v>169</v>
      </c>
      <c r="B22" s="7" t="n">
        <v>10</v>
      </c>
    </row>
    <row r="23" spans="1:4">
      <c r="A23" s="4" t="s">
        <v>170</v>
      </c>
      <c r="B23" s="10" t="n">
        <v>9.035500000000001</v>
      </c>
    </row>
    <row r="24" spans="1:4">
      <c r="A24" s="4" t="s">
        <v>171</v>
      </c>
    </row>
    <row r="25" spans="1:4">
      <c r="A25" s="3" t="s">
        <v>153</v>
      </c>
    </row>
    <row r="26" spans="1:4">
      <c r="A26" s="4" t="s">
        <v>169</v>
      </c>
      <c r="D26" s="7" t="n">
        <v>10</v>
      </c>
    </row>
    <row r="27" spans="1:4">
      <c r="A27" s="4" t="s">
        <v>170</v>
      </c>
      <c r="D27" s="10" t="n">
        <v>9.035500000000001</v>
      </c>
    </row>
    <row r="28" spans="1:4">
      <c r="A28" s="4" t="s">
        <v>172</v>
      </c>
    </row>
    <row r="29" spans="1:4">
      <c r="A29" s="3" t="s">
        <v>153</v>
      </c>
    </row>
    <row r="30" spans="1:4">
      <c r="A30" s="4" t="s">
        <v>169</v>
      </c>
      <c r="B30" s="10" t="n">
        <v>9.417999999999999</v>
      </c>
      <c r="D30" s="10" t="n">
        <v>9.417999999999999</v>
      </c>
    </row>
    <row r="31" spans="1:4">
      <c r="A31" s="4" t="s">
        <v>170</v>
      </c>
      <c r="B31" s="10" t="n">
        <v>9.035500000000001</v>
      </c>
      <c r="D31" s="10" t="n">
        <v>9.035500000000001</v>
      </c>
    </row>
    <row r="32" spans="1:4">
      <c r="A32" s="4" t="s">
        <v>173</v>
      </c>
    </row>
    <row r="33" spans="1:4">
      <c r="A33" s="3" t="s">
        <v>153</v>
      </c>
    </row>
    <row r="34" spans="1:4">
      <c r="A34" s="4" t="s">
        <v>169</v>
      </c>
      <c r="B34" s="10" t="n">
        <v>9.035500000000001</v>
      </c>
      <c r="D34" s="10" t="n">
        <v>9.035500000000001</v>
      </c>
    </row>
    <row r="35" spans="1:4">
      <c r="A35" s="4" t="s">
        <v>170</v>
      </c>
      <c r="B35" s="11" t="n">
        <v>9.035500000000001</v>
      </c>
      <c r="D35" s="11" t="n">
        <v>9.03550000000000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77"/>
    <col customWidth="1" max="2" min="2" width="27"/>
  </cols>
  <sheetData>
    <row r="1" spans="1:2">
      <c r="A1" s="1" t="s">
        <v>174</v>
      </c>
      <c r="B1" s="2" t="s">
        <v>175</v>
      </c>
    </row>
    <row r="2" spans="1:2">
      <c r="A2" s="3" t="s">
        <v>153</v>
      </c>
    </row>
    <row r="3" spans="1:2">
      <c r="A3" s="4" t="s">
        <v>176</v>
      </c>
      <c r="B3" s="7" t="n">
        <v>2513644</v>
      </c>
    </row>
    <row r="4" spans="1:2">
      <c r="A4" s="4" t="s">
        <v>177</v>
      </c>
      <c r="B4" s="5" t="n">
        <v>237805</v>
      </c>
    </row>
    <row r="5" spans="1:2">
      <c r="A5" s="4" t="s">
        <v>46</v>
      </c>
    </row>
    <row r="6" spans="1:2">
      <c r="A6" s="3" t="s">
        <v>153</v>
      </c>
    </row>
    <row r="7" spans="1:2">
      <c r="A7" s="4" t="s">
        <v>176</v>
      </c>
      <c r="B7" s="7" t="n">
        <v>62300</v>
      </c>
    </row>
    <row r="8" spans="1:2">
      <c r="A8" s="4" t="s">
        <v>177</v>
      </c>
      <c r="B8" s="5" t="n">
        <v>7026</v>
      </c>
    </row>
    <row r="9" spans="1:2">
      <c r="A9" s="4" t="s">
        <v>48</v>
      </c>
    </row>
    <row r="10" spans="1:2">
      <c r="A10" s="3" t="s">
        <v>153</v>
      </c>
    </row>
    <row r="11" spans="1:2">
      <c r="A11" s="4" t="s">
        <v>176</v>
      </c>
      <c r="B11" s="7" t="n">
        <v>0</v>
      </c>
    </row>
    <row r="12" spans="1:2">
      <c r="A12" s="4" t="s">
        <v>177</v>
      </c>
      <c r="B12" s="5" t="n">
        <v>0</v>
      </c>
    </row>
    <row r="13" spans="1:2">
      <c r="A13" s="4" t="s">
        <v>49</v>
      </c>
    </row>
    <row r="14" spans="1:2">
      <c r="A14" s="3" t="s">
        <v>153</v>
      </c>
    </row>
    <row r="15" spans="1:2">
      <c r="A15" s="4" t="s">
        <v>176</v>
      </c>
      <c r="B15" s="7" t="n">
        <v>2075944</v>
      </c>
    </row>
    <row r="16" spans="1:2">
      <c r="A16" s="4" t="s">
        <v>177</v>
      </c>
      <c r="B16" s="5" t="n">
        <v>230779</v>
      </c>
    </row>
    <row r="17" spans="1:2">
      <c r="A17" s="4" t="s">
        <v>178</v>
      </c>
    </row>
    <row r="18" spans="1:2">
      <c r="A18" s="3" t="s">
        <v>153</v>
      </c>
    </row>
    <row r="19" spans="1:2">
      <c r="A19" s="4" t="s">
        <v>176</v>
      </c>
      <c r="B19" s="7" t="n">
        <v>375400</v>
      </c>
    </row>
    <row r="20" spans="1:2">
      <c r="A20" s="4" t="s">
        <v>179</v>
      </c>
    </row>
    <row r="21" spans="1:2">
      <c r="A21" s="3" t="s">
        <v>153</v>
      </c>
    </row>
    <row r="22" spans="1:2">
      <c r="A22" s="4" t="s">
        <v>176</v>
      </c>
      <c r="B22" s="7" t="n">
        <v>2000000</v>
      </c>
    </row>
    <row r="23" spans="1:2">
      <c r="A23" s="4" t="s">
        <v>177</v>
      </c>
      <c r="B23" s="5" t="n">
        <v>221349</v>
      </c>
    </row>
    <row r="24" spans="1:2">
      <c r="A24" s="4" t="s">
        <v>180</v>
      </c>
    </row>
    <row r="25" spans="1:2">
      <c r="A25" s="3" t="s">
        <v>153</v>
      </c>
    </row>
    <row r="26" spans="1:2">
      <c r="A26" s="4" t="s">
        <v>176</v>
      </c>
      <c r="B26" s="7" t="n">
        <v>0</v>
      </c>
    </row>
    <row r="27" spans="1:2">
      <c r="A27" s="4" t="s">
        <v>177</v>
      </c>
      <c r="B27" s="5" t="n">
        <v>0</v>
      </c>
    </row>
    <row r="28" spans="1:2">
      <c r="A28" s="4" t="s">
        <v>181</v>
      </c>
    </row>
    <row r="29" spans="1:2">
      <c r="A29" s="3" t="s">
        <v>153</v>
      </c>
    </row>
    <row r="30" spans="1:2">
      <c r="A30" s="4" t="s">
        <v>176</v>
      </c>
      <c r="B30" s="7" t="n">
        <v>0</v>
      </c>
    </row>
    <row r="31" spans="1:2">
      <c r="A31" s="4" t="s">
        <v>177</v>
      </c>
      <c r="B31" s="5" t="n">
        <v>0</v>
      </c>
    </row>
    <row r="32" spans="1:2">
      <c r="A32" s="4" t="s">
        <v>182</v>
      </c>
    </row>
    <row r="33" spans="1:2">
      <c r="A33" s="3" t="s">
        <v>153</v>
      </c>
    </row>
    <row r="34" spans="1:2">
      <c r="A34" s="4" t="s">
        <v>176</v>
      </c>
      <c r="B34" s="7" t="n">
        <v>2000000</v>
      </c>
    </row>
    <row r="35" spans="1:2">
      <c r="A35" s="4" t="s">
        <v>177</v>
      </c>
      <c r="B35" s="5" t="n">
        <v>221349</v>
      </c>
    </row>
    <row r="36" spans="1:2">
      <c r="A36" s="4" t="s">
        <v>183</v>
      </c>
    </row>
    <row r="37" spans="1:2">
      <c r="A37" s="3" t="s">
        <v>153</v>
      </c>
    </row>
    <row r="38" spans="1:2">
      <c r="A38" s="4" t="s">
        <v>176</v>
      </c>
      <c r="B38" s="7" t="n">
        <v>0</v>
      </c>
    </row>
    <row r="39" spans="1:2">
      <c r="A39" s="4" t="s">
        <v>184</v>
      </c>
    </row>
    <row r="40" spans="1:2">
      <c r="A40" s="3" t="s">
        <v>153</v>
      </c>
    </row>
    <row r="41" spans="1:2">
      <c r="A41" s="4" t="s">
        <v>176</v>
      </c>
      <c r="B41" s="7" t="n">
        <v>13644</v>
      </c>
    </row>
    <row r="42" spans="1:2">
      <c r="A42" s="4" t="s">
        <v>177</v>
      </c>
      <c r="B42" s="5" t="n">
        <v>1510</v>
      </c>
    </row>
    <row r="43" spans="1:2">
      <c r="A43" s="4" t="s">
        <v>185</v>
      </c>
    </row>
    <row r="44" spans="1:2">
      <c r="A44" s="3" t="s">
        <v>153</v>
      </c>
    </row>
    <row r="45" spans="1:2">
      <c r="A45" s="4" t="s">
        <v>176</v>
      </c>
      <c r="B45" s="7" t="n">
        <v>0</v>
      </c>
    </row>
    <row r="46" spans="1:2">
      <c r="A46" s="4" t="s">
        <v>177</v>
      </c>
      <c r="B46" s="5" t="n">
        <v>0</v>
      </c>
    </row>
    <row r="47" spans="1:2">
      <c r="A47" s="4" t="s">
        <v>186</v>
      </c>
    </row>
    <row r="48" spans="1:2">
      <c r="A48" s="3" t="s">
        <v>153</v>
      </c>
    </row>
    <row r="49" spans="1:2">
      <c r="A49" s="4" t="s">
        <v>176</v>
      </c>
      <c r="B49" s="7" t="n">
        <v>0</v>
      </c>
    </row>
    <row r="50" spans="1:2">
      <c r="A50" s="4" t="s">
        <v>177</v>
      </c>
      <c r="B50" s="5" t="n">
        <v>0</v>
      </c>
    </row>
    <row r="51" spans="1:2">
      <c r="A51" s="4" t="s">
        <v>187</v>
      </c>
    </row>
    <row r="52" spans="1:2">
      <c r="A52" s="3" t="s">
        <v>153</v>
      </c>
    </row>
    <row r="53" spans="1:2">
      <c r="A53" s="4" t="s">
        <v>176</v>
      </c>
      <c r="B53" s="7" t="n">
        <v>13644</v>
      </c>
    </row>
    <row r="54" spans="1:2">
      <c r="A54" s="4" t="s">
        <v>177</v>
      </c>
      <c r="B54" s="5" t="n">
        <v>1510</v>
      </c>
    </row>
    <row r="55" spans="1:2">
      <c r="A55" s="4" t="s">
        <v>188</v>
      </c>
    </row>
    <row r="56" spans="1:2">
      <c r="A56" s="3" t="s">
        <v>153</v>
      </c>
    </row>
    <row r="57" spans="1:2">
      <c r="A57" s="4" t="s">
        <v>176</v>
      </c>
      <c r="B57" s="7" t="n">
        <v>0</v>
      </c>
    </row>
    <row r="58" spans="1:2">
      <c r="A58" s="4" t="s">
        <v>189</v>
      </c>
    </row>
    <row r="59" spans="1:2">
      <c r="A59" s="3" t="s">
        <v>153</v>
      </c>
    </row>
    <row r="60" spans="1:2">
      <c r="A60" s="4" t="s">
        <v>176</v>
      </c>
      <c r="B60" s="7" t="n">
        <v>500000</v>
      </c>
    </row>
    <row r="61" spans="1:2">
      <c r="A61" s="4" t="s">
        <v>177</v>
      </c>
      <c r="B61" s="5" t="n">
        <v>14000</v>
      </c>
    </row>
    <row r="62" spans="1:2">
      <c r="A62" s="4" t="s">
        <v>190</v>
      </c>
    </row>
    <row r="63" spans="1:2">
      <c r="A63" s="3" t="s">
        <v>153</v>
      </c>
    </row>
    <row r="64" spans="1:2">
      <c r="A64" s="4" t="s">
        <v>176</v>
      </c>
      <c r="B64" s="7" t="n">
        <v>62300</v>
      </c>
    </row>
    <row r="65" spans="1:2">
      <c r="A65" s="4" t="s">
        <v>177</v>
      </c>
      <c r="B65" s="5" t="n">
        <v>7000</v>
      </c>
    </row>
    <row r="66" spans="1:2">
      <c r="A66" s="4" t="s">
        <v>191</v>
      </c>
    </row>
    <row r="67" spans="1:2">
      <c r="A67" s="3" t="s">
        <v>153</v>
      </c>
    </row>
    <row r="68" spans="1:2">
      <c r="A68" s="4" t="s">
        <v>176</v>
      </c>
      <c r="B68" s="7" t="n">
        <v>0</v>
      </c>
    </row>
    <row r="69" spans="1:2">
      <c r="A69" s="4" t="s">
        <v>177</v>
      </c>
      <c r="B69" s="5" t="n">
        <v>0</v>
      </c>
    </row>
    <row r="70" spans="1:2">
      <c r="A70" s="4" t="s">
        <v>192</v>
      </c>
    </row>
    <row r="71" spans="1:2">
      <c r="A71" s="3" t="s">
        <v>153</v>
      </c>
    </row>
    <row r="72" spans="1:2">
      <c r="A72" s="4" t="s">
        <v>176</v>
      </c>
      <c r="B72" s="7" t="n">
        <v>62300</v>
      </c>
    </row>
    <row r="73" spans="1:2">
      <c r="A73" s="4" t="s">
        <v>177</v>
      </c>
      <c r="B73" s="5" t="n">
        <v>7000</v>
      </c>
    </row>
    <row r="74" spans="1:2">
      <c r="A74" s="4" t="s">
        <v>193</v>
      </c>
    </row>
    <row r="75" spans="1:2">
      <c r="A75" s="3" t="s">
        <v>153</v>
      </c>
    </row>
    <row r="76" spans="1:2">
      <c r="A76" s="4" t="s">
        <v>176</v>
      </c>
      <c r="B76" s="7" t="n">
        <v>375400</v>
      </c>
    </row>
    <row r="77" spans="1:2">
      <c r="A77" s="4" t="s">
        <v>194</v>
      </c>
    </row>
    <row r="78" spans="1:2">
      <c r="A78" s="3" t="s">
        <v>153</v>
      </c>
    </row>
    <row r="79" spans="1:2">
      <c r="A79" s="4" t="s">
        <v>177</v>
      </c>
      <c r="B79" s="5" t="n">
        <v>946</v>
      </c>
    </row>
    <row r="80" spans="1:2">
      <c r="A80" s="4" t="s">
        <v>195</v>
      </c>
    </row>
    <row r="81" spans="1:2">
      <c r="A81" s="3" t="s">
        <v>153</v>
      </c>
    </row>
    <row r="82" spans="1:2">
      <c r="A82" s="4" t="s">
        <v>177</v>
      </c>
      <c r="B82" s="5" t="n">
        <v>26</v>
      </c>
    </row>
    <row r="83" spans="1:2">
      <c r="A83" s="4" t="s">
        <v>196</v>
      </c>
    </row>
    <row r="84" spans="1:2">
      <c r="A84" s="3" t="s">
        <v>153</v>
      </c>
    </row>
    <row r="85" spans="1:2">
      <c r="A85" s="4" t="s">
        <v>177</v>
      </c>
      <c r="B85" s="5" t="n">
        <v>0</v>
      </c>
    </row>
    <row r="86" spans="1:2">
      <c r="A86" s="4" t="s">
        <v>197</v>
      </c>
    </row>
    <row r="87" spans="1:2">
      <c r="A87" s="3" t="s">
        <v>153</v>
      </c>
    </row>
    <row r="88" spans="1:2">
      <c r="A88" s="4" t="s">
        <v>177</v>
      </c>
      <c r="B88" s="5" t="n">
        <v>92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99</v>
      </c>
    </row>
    <row r="2" spans="1:2">
      <c r="A2" s="4" t="s">
        <v>200</v>
      </c>
    </row>
    <row r="3" spans="1:2">
      <c r="A3" s="3" t="s">
        <v>153</v>
      </c>
    </row>
    <row r="4" spans="1:2">
      <c r="A4" s="4" t="s">
        <v>201</v>
      </c>
      <c r="B4" s="7" t="n">
        <v>7000000</v>
      </c>
    </row>
    <row r="5" spans="1:2">
      <c r="A5" s="4" t="s">
        <v>202</v>
      </c>
    </row>
    <row r="6" spans="1:2">
      <c r="A6" s="3" t="s">
        <v>153</v>
      </c>
    </row>
    <row r="7" spans="1:2">
      <c r="A7" s="4" t="s">
        <v>201</v>
      </c>
      <c r="B7" s="5" t="n">
        <v>75000000</v>
      </c>
    </row>
    <row r="8" spans="1:2">
      <c r="A8" s="4" t="s">
        <v>203</v>
      </c>
    </row>
    <row r="9" spans="1:2">
      <c r="A9" s="3" t="s">
        <v>153</v>
      </c>
    </row>
    <row r="10" spans="1:2">
      <c r="A10" s="4" t="s">
        <v>201</v>
      </c>
      <c r="B10" s="7" t="n">
        <v>1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54428</v>
      </c>
      <c r="C3" s="7" t="n">
        <v>1639961</v>
      </c>
    </row>
    <row r="4" spans="1:3">
      <c r="A4" s="4" t="s">
        <v>26</v>
      </c>
      <c r="B4" s="5" t="n">
        <v>481410</v>
      </c>
      <c r="C4" s="5" t="n">
        <v>481410</v>
      </c>
    </row>
    <row r="5" spans="1:3">
      <c r="A5" s="4" t="s">
        <v>27</v>
      </c>
      <c r="B5" s="5" t="n">
        <v>122113</v>
      </c>
      <c r="C5" s="5" t="n">
        <v>259717</v>
      </c>
    </row>
    <row r="6" spans="1:3">
      <c r="A6" s="4" t="s">
        <v>28</v>
      </c>
      <c r="B6" s="5" t="n">
        <v>222620</v>
      </c>
      <c r="C6" s="5" t="n">
        <v>148810</v>
      </c>
    </row>
    <row r="7" spans="1:3">
      <c r="A7" s="4" t="s">
        <v>29</v>
      </c>
      <c r="B7" s="5" t="n">
        <v>2680571</v>
      </c>
      <c r="C7" s="5" t="n">
        <v>2529898</v>
      </c>
    </row>
    <row r="8" spans="1:3">
      <c r="A8" s="3" t="s">
        <v>30</v>
      </c>
    </row>
    <row r="9" spans="1:3">
      <c r="A9" s="4" t="s">
        <v>31</v>
      </c>
      <c r="B9" s="5" t="n">
        <v>186087</v>
      </c>
      <c r="C9" s="5" t="n">
        <v>100914</v>
      </c>
    </row>
    <row r="10" spans="1:3">
      <c r="A10" s="4" t="s">
        <v>32</v>
      </c>
      <c r="B10" s="5" t="n">
        <v>328072</v>
      </c>
      <c r="C10" s="5" t="n">
        <v>303376</v>
      </c>
    </row>
    <row r="11" spans="1:3">
      <c r="A11" s="4" t="s">
        <v>33</v>
      </c>
      <c r="B11" s="5" t="n">
        <v>5180</v>
      </c>
      <c r="C11" s="5" t="n">
        <v>0</v>
      </c>
    </row>
    <row r="12" spans="1:3">
      <c r="A12" s="4" t="s">
        <v>34</v>
      </c>
      <c r="B12" s="5" t="n">
        <v>43001</v>
      </c>
      <c r="C12" s="5" t="n">
        <v>11121</v>
      </c>
    </row>
    <row r="13" spans="1:3">
      <c r="A13" s="4" t="s">
        <v>35</v>
      </c>
      <c r="B13" s="5" t="n">
        <v>562340</v>
      </c>
      <c r="C13" s="5" t="n">
        <v>415411</v>
      </c>
    </row>
    <row r="14" spans="1:3">
      <c r="A14" s="4" t="s">
        <v>36</v>
      </c>
      <c r="B14" s="4" t="s">
        <v>37</v>
      </c>
      <c r="C14" s="4" t="s">
        <v>37</v>
      </c>
    </row>
    <row r="15" spans="1:3">
      <c r="A15" s="3" t="s">
        <v>38</v>
      </c>
    </row>
    <row r="16" spans="1:3">
      <c r="A16" s="4" t="s">
        <v>39</v>
      </c>
      <c r="B16" s="5" t="n">
        <v>0</v>
      </c>
      <c r="C16" s="5" t="n">
        <v>0</v>
      </c>
    </row>
    <row r="17" spans="1:3">
      <c r="A17" s="4" t="s">
        <v>40</v>
      </c>
      <c r="B17" s="5" t="n">
        <v>2320415</v>
      </c>
      <c r="C17" s="5" t="n">
        <v>2297353</v>
      </c>
    </row>
    <row r="18" spans="1:3">
      <c r="A18" s="4" t="s">
        <v>41</v>
      </c>
      <c r="B18" s="5" t="n">
        <v>-205762</v>
      </c>
      <c r="C18" s="5" t="n">
        <v>-186419</v>
      </c>
    </row>
    <row r="19" spans="1:3">
      <c r="A19" s="4" t="s">
        <v>42</v>
      </c>
      <c r="B19" s="5" t="n">
        <v>2117231</v>
      </c>
      <c r="C19" s="5" t="n">
        <v>2113487</v>
      </c>
    </row>
    <row r="20" spans="1:3">
      <c r="A20" s="4" t="s">
        <v>43</v>
      </c>
      <c r="B20" s="5" t="n">
        <v>1000</v>
      </c>
      <c r="C20" s="5" t="n">
        <v>1000</v>
      </c>
    </row>
    <row r="21" spans="1:3">
      <c r="A21" s="4" t="s">
        <v>44</v>
      </c>
      <c r="B21" s="5" t="n">
        <v>2118231</v>
      </c>
      <c r="C21" s="5" t="n">
        <v>2114487</v>
      </c>
    </row>
    <row r="22" spans="1:3">
      <c r="A22" s="4" t="s">
        <v>45</v>
      </c>
      <c r="B22" s="5" t="n">
        <v>2680571</v>
      </c>
      <c r="C22" s="5" t="n">
        <v>2529898</v>
      </c>
    </row>
    <row r="23" spans="1:3">
      <c r="A23" s="4" t="s">
        <v>46</v>
      </c>
    </row>
    <row r="24" spans="1:3">
      <c r="A24" s="3" t="s">
        <v>38</v>
      </c>
    </row>
    <row r="25" spans="1:3">
      <c r="A25" s="4" t="s">
        <v>47</v>
      </c>
      <c r="B25" s="5" t="n">
        <v>70</v>
      </c>
      <c r="C25" s="5" t="n">
        <v>70</v>
      </c>
    </row>
    <row r="26" spans="1:3">
      <c r="A26" s="4" t="s">
        <v>48</v>
      </c>
    </row>
    <row r="27" spans="1:3">
      <c r="A27" s="3" t="s">
        <v>38</v>
      </c>
    </row>
    <row r="28" spans="1:3">
      <c r="A28" s="4" t="s">
        <v>47</v>
      </c>
      <c r="B28" s="5" t="n">
        <v>0</v>
      </c>
      <c r="C28" s="5" t="n">
        <v>0</v>
      </c>
    </row>
    <row r="29" spans="1:3">
      <c r="A29" s="4" t="s">
        <v>49</v>
      </c>
    </row>
    <row r="30" spans="1:3">
      <c r="A30" s="3" t="s">
        <v>38</v>
      </c>
    </row>
    <row r="31" spans="1:3">
      <c r="A31" s="4" t="s">
        <v>47</v>
      </c>
      <c r="B31" s="7" t="n">
        <v>2508</v>
      </c>
      <c r="C31" s="7" t="n">
        <v>2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04</v>
      </c>
      <c r="B1" s="2" t="s">
        <v>205</v>
      </c>
      <c r="C1" s="2" t="s">
        <v>60</v>
      </c>
      <c r="E1" s="2" t="s">
        <v>1</v>
      </c>
    </row>
    <row r="2" spans="1:6">
      <c r="B2" s="2" t="s">
        <v>23</v>
      </c>
      <c r="C2" s="2" t="s">
        <v>2</v>
      </c>
      <c r="D2" s="2" t="s">
        <v>206</v>
      </c>
      <c r="E2" s="2" t="s">
        <v>2</v>
      </c>
      <c r="F2" s="2" t="s">
        <v>207</v>
      </c>
    </row>
    <row r="3" spans="1:6">
      <c r="A3" s="3" t="s">
        <v>89</v>
      </c>
    </row>
    <row r="4" spans="1:6">
      <c r="A4" s="4" t="s">
        <v>208</v>
      </c>
      <c r="D4" s="7" t="n">
        <v>2114487</v>
      </c>
      <c r="E4" s="7" t="n">
        <v>2114487</v>
      </c>
    </row>
    <row r="5" spans="1:6">
      <c r="A5" s="4" t="s">
        <v>209</v>
      </c>
      <c r="C5" s="5" t="n">
        <v>964</v>
      </c>
      <c r="D5" s="5" t="n">
        <v>946</v>
      </c>
      <c r="E5" s="5" t="n">
        <v>1910</v>
      </c>
    </row>
    <row r="6" spans="1:6">
      <c r="A6" s="4" t="s">
        <v>194</v>
      </c>
      <c r="C6" s="7" t="n">
        <v>9623</v>
      </c>
      <c r="D6" s="7" t="n">
        <v>9443</v>
      </c>
      <c r="E6" s="7" t="n">
        <v>19066</v>
      </c>
    </row>
    <row r="7" spans="1:6">
      <c r="A7" s="4" t="s">
        <v>210</v>
      </c>
      <c r="B7" s="7" t="n">
        <v>2114487</v>
      </c>
      <c r="C7" s="7" t="n">
        <v>2118231</v>
      </c>
      <c r="E7" s="7" t="n">
        <v>2118231</v>
      </c>
    </row>
    <row r="8" spans="1:6">
      <c r="A8" s="4" t="s">
        <v>46</v>
      </c>
    </row>
    <row r="9" spans="1:6">
      <c r="A9" s="3" t="s">
        <v>89</v>
      </c>
    </row>
    <row r="10" spans="1:6">
      <c r="A10" s="4" t="s">
        <v>211</v>
      </c>
      <c r="D10" s="5" t="n">
        <v>7000</v>
      </c>
      <c r="E10" s="5" t="n">
        <v>7000</v>
      </c>
    </row>
    <row r="11" spans="1:6">
      <c r="A11" s="4" t="s">
        <v>212</v>
      </c>
      <c r="B11" s="5" t="n">
        <v>7000</v>
      </c>
      <c r="C11" s="5" t="n">
        <v>7026</v>
      </c>
      <c r="E11" s="5" t="n">
        <v>7026</v>
      </c>
    </row>
    <row r="12" spans="1:6">
      <c r="A12" s="4" t="s">
        <v>213</v>
      </c>
      <c r="B12" s="5" t="n">
        <v>7000</v>
      </c>
      <c r="C12" s="5" t="n">
        <v>7026</v>
      </c>
      <c r="E12" s="5" t="n">
        <v>7026</v>
      </c>
    </row>
    <row r="13" spans="1:6">
      <c r="A13" s="4" t="s">
        <v>48</v>
      </c>
    </row>
    <row r="14" spans="1:6">
      <c r="A14" s="3" t="s">
        <v>89</v>
      </c>
    </row>
    <row r="15" spans="1:6">
      <c r="A15" s="4" t="s">
        <v>211</v>
      </c>
      <c r="D15" s="5" t="n">
        <v>0</v>
      </c>
      <c r="E15" s="5" t="n">
        <v>0</v>
      </c>
    </row>
    <row r="16" spans="1:6">
      <c r="A16" s="4" t="s">
        <v>212</v>
      </c>
      <c r="B16" s="5" t="n">
        <v>0</v>
      </c>
      <c r="C16" s="5" t="n">
        <v>0</v>
      </c>
      <c r="E16" s="5" t="n">
        <v>0</v>
      </c>
    </row>
    <row r="17" spans="1:6">
      <c r="A17" s="4" t="s">
        <v>213</v>
      </c>
      <c r="B17" s="5" t="n">
        <v>0</v>
      </c>
      <c r="C17" s="5" t="n">
        <v>0</v>
      </c>
      <c r="E17" s="5" t="n">
        <v>0</v>
      </c>
    </row>
    <row r="18" spans="1:6">
      <c r="A18" s="4" t="s">
        <v>49</v>
      </c>
    </row>
    <row r="19" spans="1:6">
      <c r="A19" s="3" t="s">
        <v>89</v>
      </c>
    </row>
    <row r="20" spans="1:6">
      <c r="A20" s="4" t="s">
        <v>211</v>
      </c>
      <c r="D20" s="5" t="n">
        <v>248349</v>
      </c>
      <c r="E20" s="5" t="n">
        <v>248349</v>
      </c>
    </row>
    <row r="21" spans="1:6">
      <c r="A21" s="4" t="s">
        <v>212</v>
      </c>
      <c r="B21" s="5" t="n">
        <v>248349</v>
      </c>
      <c r="C21" s="5" t="n">
        <v>250779</v>
      </c>
      <c r="E21" s="5" t="n">
        <v>250779</v>
      </c>
    </row>
    <row r="22" spans="1:6">
      <c r="A22" s="4" t="s">
        <v>213</v>
      </c>
      <c r="B22" s="5" t="n">
        <v>248349</v>
      </c>
      <c r="C22" s="5" t="n">
        <v>250779</v>
      </c>
      <c r="E22" s="5" t="n">
        <v>250779</v>
      </c>
    </row>
    <row r="23" spans="1:6">
      <c r="A23" s="4" t="s">
        <v>83</v>
      </c>
    </row>
    <row r="24" spans="1:6">
      <c r="A24" s="3" t="s">
        <v>89</v>
      </c>
    </row>
    <row r="25" spans="1:6">
      <c r="A25" s="4" t="s">
        <v>211</v>
      </c>
      <c r="D25" s="5" t="n">
        <v>255349</v>
      </c>
      <c r="E25" s="5" t="n">
        <v>255349</v>
      </c>
    </row>
    <row r="26" spans="1:6">
      <c r="A26" s="4" t="s">
        <v>208</v>
      </c>
      <c r="D26" s="7" t="n">
        <v>2553</v>
      </c>
      <c r="E26" s="7" t="n">
        <v>2553</v>
      </c>
    </row>
    <row r="27" spans="1:6">
      <c r="A27" s="4" t="s">
        <v>214</v>
      </c>
      <c r="E27" s="5" t="n">
        <v>1510</v>
      </c>
    </row>
    <row r="28" spans="1:6">
      <c r="A28" s="4" t="s">
        <v>215</v>
      </c>
      <c r="E28" s="7" t="n">
        <v>15</v>
      </c>
    </row>
    <row r="29" spans="1:6">
      <c r="A29" s="4" t="s">
        <v>209</v>
      </c>
      <c r="E29" s="5" t="n">
        <v>946</v>
      </c>
    </row>
    <row r="30" spans="1:6">
      <c r="A30" s="4" t="s">
        <v>194</v>
      </c>
      <c r="E30" s="7" t="n">
        <v>10</v>
      </c>
    </row>
    <row r="31" spans="1:6">
      <c r="A31" s="4" t="s">
        <v>212</v>
      </c>
      <c r="B31" s="5" t="n">
        <v>255349</v>
      </c>
      <c r="C31" s="5" t="n">
        <v>257805</v>
      </c>
      <c r="E31" s="5" t="n">
        <v>257805</v>
      </c>
    </row>
    <row r="32" spans="1:6">
      <c r="A32" s="4" t="s">
        <v>210</v>
      </c>
      <c r="B32" s="7" t="n">
        <v>2553</v>
      </c>
      <c r="C32" s="7" t="n">
        <v>2578</v>
      </c>
      <c r="E32" s="7" t="n">
        <v>2578</v>
      </c>
    </row>
    <row r="33" spans="1:6">
      <c r="A33" s="4" t="s">
        <v>216</v>
      </c>
    </row>
    <row r="34" spans="1:6">
      <c r="A34" s="3" t="s">
        <v>89</v>
      </c>
    </row>
    <row r="35" spans="1:6">
      <c r="A35" s="4" t="s">
        <v>211</v>
      </c>
      <c r="D35" s="5" t="n">
        <v>7000</v>
      </c>
      <c r="E35" s="5" t="n">
        <v>7000</v>
      </c>
    </row>
    <row r="36" spans="1:6">
      <c r="A36" s="4" t="s">
        <v>208</v>
      </c>
      <c r="D36" s="7" t="n">
        <v>70</v>
      </c>
      <c r="E36" s="7" t="n">
        <v>70</v>
      </c>
    </row>
    <row r="37" spans="1:6">
      <c r="A37" s="4" t="s">
        <v>214</v>
      </c>
      <c r="E37" s="5" t="n">
        <v>0</v>
      </c>
    </row>
    <row r="38" spans="1:6">
      <c r="A38" s="4" t="s">
        <v>215</v>
      </c>
      <c r="E38" s="7" t="n">
        <v>0</v>
      </c>
    </row>
    <row r="39" spans="1:6">
      <c r="A39" s="4" t="s">
        <v>209</v>
      </c>
      <c r="E39" s="5" t="n">
        <v>26</v>
      </c>
    </row>
    <row r="40" spans="1:6">
      <c r="A40" s="4" t="s">
        <v>194</v>
      </c>
      <c r="E40" s="7" t="n">
        <v>0</v>
      </c>
    </row>
    <row r="41" spans="1:6">
      <c r="A41" s="4" t="s">
        <v>212</v>
      </c>
      <c r="B41" s="5" t="n">
        <v>7000</v>
      </c>
      <c r="C41" s="5" t="n">
        <v>7026</v>
      </c>
      <c r="E41" s="5" t="n">
        <v>7026</v>
      </c>
    </row>
    <row r="42" spans="1:6">
      <c r="A42" s="4" t="s">
        <v>210</v>
      </c>
      <c r="B42" s="7" t="n">
        <v>70</v>
      </c>
      <c r="C42" s="7" t="n">
        <v>70</v>
      </c>
      <c r="E42" s="7" t="n">
        <v>70</v>
      </c>
    </row>
    <row r="43" spans="1:6">
      <c r="A43" s="4" t="s">
        <v>217</v>
      </c>
    </row>
    <row r="44" spans="1:6">
      <c r="A44" s="3" t="s">
        <v>89</v>
      </c>
    </row>
    <row r="45" spans="1:6">
      <c r="A45" s="4" t="s">
        <v>211</v>
      </c>
      <c r="D45" s="5" t="n">
        <v>0</v>
      </c>
      <c r="E45" s="5" t="n">
        <v>0</v>
      </c>
    </row>
    <row r="46" spans="1:6">
      <c r="A46" s="4" t="s">
        <v>208</v>
      </c>
      <c r="D46" s="7" t="n">
        <v>0</v>
      </c>
      <c r="E46" s="7" t="n">
        <v>0</v>
      </c>
    </row>
    <row r="47" spans="1:6">
      <c r="A47" s="4" t="s">
        <v>214</v>
      </c>
      <c r="E47" s="5" t="n">
        <v>0</v>
      </c>
    </row>
    <row r="48" spans="1:6">
      <c r="A48" s="4" t="s">
        <v>215</v>
      </c>
      <c r="E48" s="7" t="n">
        <v>0</v>
      </c>
    </row>
    <row r="49" spans="1:6">
      <c r="A49" s="4" t="s">
        <v>209</v>
      </c>
      <c r="E49" s="5" t="n">
        <v>0</v>
      </c>
    </row>
    <row r="50" spans="1:6">
      <c r="A50" s="4" t="s">
        <v>194</v>
      </c>
      <c r="E50" s="7" t="n">
        <v>0</v>
      </c>
    </row>
    <row r="51" spans="1:6">
      <c r="A51" s="4" t="s">
        <v>212</v>
      </c>
      <c r="B51" s="5" t="n">
        <v>0</v>
      </c>
      <c r="C51" s="5" t="n">
        <v>0</v>
      </c>
      <c r="E51" s="5" t="n">
        <v>0</v>
      </c>
    </row>
    <row r="52" spans="1:6">
      <c r="A52" s="4" t="s">
        <v>210</v>
      </c>
      <c r="B52" s="7" t="n">
        <v>0</v>
      </c>
      <c r="C52" s="7" t="n">
        <v>0</v>
      </c>
      <c r="E52" s="7" t="n">
        <v>0</v>
      </c>
    </row>
    <row r="53" spans="1:6">
      <c r="A53" s="4" t="s">
        <v>218</v>
      </c>
    </row>
    <row r="54" spans="1:6">
      <c r="A54" s="3" t="s">
        <v>89</v>
      </c>
    </row>
    <row r="55" spans="1:6">
      <c r="A55" s="4" t="s">
        <v>211</v>
      </c>
      <c r="D55" s="5" t="n">
        <v>248349</v>
      </c>
      <c r="E55" s="5" t="n">
        <v>248349</v>
      </c>
    </row>
    <row r="56" spans="1:6">
      <c r="A56" s="4" t="s">
        <v>208</v>
      </c>
      <c r="D56" s="7" t="n">
        <v>2483</v>
      </c>
      <c r="E56" s="7" t="n">
        <v>2483</v>
      </c>
    </row>
    <row r="57" spans="1:6">
      <c r="A57" s="4" t="s">
        <v>214</v>
      </c>
      <c r="E57" s="5" t="n">
        <v>1510</v>
      </c>
    </row>
    <row r="58" spans="1:6">
      <c r="A58" s="4" t="s">
        <v>215</v>
      </c>
      <c r="E58" s="7" t="n">
        <v>15</v>
      </c>
    </row>
    <row r="59" spans="1:6">
      <c r="A59" s="4" t="s">
        <v>209</v>
      </c>
      <c r="E59" s="5" t="n">
        <v>920</v>
      </c>
    </row>
    <row r="60" spans="1:6">
      <c r="A60" s="4" t="s">
        <v>194</v>
      </c>
      <c r="E60" s="7" t="n">
        <v>10</v>
      </c>
    </row>
    <row r="61" spans="1:6">
      <c r="A61" s="4" t="s">
        <v>212</v>
      </c>
      <c r="B61" s="5" t="n">
        <v>248349</v>
      </c>
      <c r="C61" s="5" t="n">
        <v>250779</v>
      </c>
      <c r="E61" s="5" t="n">
        <v>250779</v>
      </c>
    </row>
    <row r="62" spans="1:6">
      <c r="A62" s="4" t="s">
        <v>210</v>
      </c>
      <c r="B62" s="7" t="n">
        <v>2483</v>
      </c>
      <c r="C62" s="7" t="n">
        <v>2508</v>
      </c>
      <c r="E62" s="7" t="n">
        <v>2508</v>
      </c>
    </row>
    <row r="63" spans="1:6">
      <c r="A63" s="4" t="s">
        <v>219</v>
      </c>
    </row>
    <row r="64" spans="1:6">
      <c r="A64" s="3" t="s">
        <v>89</v>
      </c>
    </row>
    <row r="65" spans="1:6">
      <c r="A65" s="4" t="s">
        <v>213</v>
      </c>
      <c r="F65" s="5" t="n">
        <v>200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220</v>
      </c>
      <c r="B1" s="2" t="s">
        <v>205</v>
      </c>
      <c r="C1" s="2" t="s">
        <v>60</v>
      </c>
      <c r="E1" s="2" t="s">
        <v>1</v>
      </c>
    </row>
    <row r="2" spans="1:5">
      <c r="B2" s="2" t="s">
        <v>23</v>
      </c>
      <c r="C2" s="2" t="s">
        <v>2</v>
      </c>
      <c r="D2" s="2" t="s">
        <v>206</v>
      </c>
      <c r="E2" s="2" t="s">
        <v>2</v>
      </c>
    </row>
    <row r="3" spans="1:5">
      <c r="A3" s="3" t="s">
        <v>153</v>
      </c>
    </row>
    <row r="4" spans="1:5">
      <c r="A4" s="4" t="s">
        <v>221</v>
      </c>
      <c r="C4" s="7" t="n">
        <v>9623</v>
      </c>
      <c r="D4" s="7" t="n">
        <v>9443</v>
      </c>
      <c r="E4" s="7" t="n">
        <v>19066</v>
      </c>
    </row>
    <row r="5" spans="1:5">
      <c r="A5" s="4" t="s">
        <v>222</v>
      </c>
      <c r="E5" s="5" t="n">
        <v>85560</v>
      </c>
    </row>
    <row r="6" spans="1:5">
      <c r="A6" s="4" t="s">
        <v>142</v>
      </c>
    </row>
    <row r="7" spans="1:5">
      <c r="A7" s="3" t="s">
        <v>153</v>
      </c>
    </row>
    <row r="8" spans="1:5">
      <c r="A8" s="4" t="s">
        <v>223</v>
      </c>
      <c r="B8" s="11" t="n">
        <v>0.1295</v>
      </c>
      <c r="C8" s="11" t="n">
        <v>0.1295</v>
      </c>
      <c r="D8" s="11" t="n">
        <v>0.1295</v>
      </c>
    </row>
    <row r="9" spans="1:5">
      <c r="A9" s="4" t="s">
        <v>224</v>
      </c>
      <c r="B9" s="7" t="n">
        <v>7517</v>
      </c>
      <c r="C9" s="7" t="n">
        <v>23162</v>
      </c>
      <c r="D9" s="7" t="n">
        <v>23076</v>
      </c>
      <c r="E9" s="5" t="n">
        <v>46238</v>
      </c>
    </row>
    <row r="10" spans="1:5">
      <c r="A10" s="4" t="s">
        <v>221</v>
      </c>
      <c r="B10" s="5" t="n">
        <v>3604</v>
      </c>
      <c r="C10" s="5" t="n">
        <v>10216</v>
      </c>
      <c r="D10" s="5" t="n">
        <v>10040</v>
      </c>
      <c r="E10" s="5" t="n">
        <v>20256</v>
      </c>
    </row>
    <row r="11" spans="1:5">
      <c r="A11" s="4" t="s">
        <v>225</v>
      </c>
      <c r="B11" s="5" t="n">
        <v>0</v>
      </c>
      <c r="C11" s="5" t="n">
        <v>0</v>
      </c>
      <c r="D11" s="5" t="n">
        <v>0</v>
      </c>
      <c r="E11" s="5" t="n">
        <v>0</v>
      </c>
    </row>
    <row r="12" spans="1:5">
      <c r="A12" s="4" t="s">
        <v>222</v>
      </c>
      <c r="B12" s="7" t="n">
        <v>11121</v>
      </c>
      <c r="C12" s="7" t="n">
        <v>33378</v>
      </c>
      <c r="D12" s="7" t="n">
        <v>33116</v>
      </c>
      <c r="E12" s="7" t="n">
        <v>66494</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26</v>
      </c>
      <c r="B1" s="2" t="s">
        <v>60</v>
      </c>
      <c r="D1" s="2" t="s">
        <v>1</v>
      </c>
    </row>
    <row r="2" spans="1:4">
      <c r="B2" s="2" t="s">
        <v>2</v>
      </c>
      <c r="C2" s="2" t="s">
        <v>206</v>
      </c>
      <c r="D2" s="2" t="s">
        <v>2</v>
      </c>
    </row>
    <row r="3" spans="1:4">
      <c r="A3" s="3" t="s">
        <v>115</v>
      </c>
    </row>
    <row r="4" spans="1:4">
      <c r="A4" s="4" t="s">
        <v>227</v>
      </c>
      <c r="B4" s="5" t="n">
        <v>964</v>
      </c>
      <c r="C4" s="5" t="n">
        <v>946</v>
      </c>
      <c r="D4" s="5" t="n">
        <v>1910</v>
      </c>
    </row>
    <row r="5" spans="1:4">
      <c r="A5" s="4" t="s">
        <v>194</v>
      </c>
      <c r="B5" s="7" t="n">
        <v>9623</v>
      </c>
      <c r="C5" s="7" t="n">
        <v>9443</v>
      </c>
      <c r="D5" s="7" t="n">
        <v>1906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3</v>
      </c>
    </row>
    <row r="2" spans="1:3">
      <c r="A2" s="3" t="s">
        <v>118</v>
      </c>
    </row>
    <row r="3" spans="1:3">
      <c r="A3" s="4" t="s">
        <v>229</v>
      </c>
      <c r="B3" s="7" t="n">
        <v>375400</v>
      </c>
      <c r="C3" s="7" t="n">
        <v>375400</v>
      </c>
    </row>
    <row r="4" spans="1:3">
      <c r="A4" s="4" t="s">
        <v>230</v>
      </c>
      <c r="B4" s="7" t="n">
        <v>375400</v>
      </c>
      <c r="C4" s="7" t="n">
        <v>3754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31</v>
      </c>
      <c r="B1" s="2" t="s">
        <v>1</v>
      </c>
    </row>
    <row r="2" spans="1:2">
      <c r="B2" s="2" t="s">
        <v>199</v>
      </c>
    </row>
    <row r="3" spans="1:2">
      <c r="A3" s="4" t="s">
        <v>232</v>
      </c>
    </row>
    <row r="4" spans="1:2">
      <c r="A4" s="3" t="s">
        <v>233</v>
      </c>
    </row>
    <row r="5" spans="1:2">
      <c r="A5" s="4" t="s">
        <v>234</v>
      </c>
      <c r="B5" s="4" t="s">
        <v>235</v>
      </c>
    </row>
    <row r="6" spans="1:2">
      <c r="A6" s="4" t="s">
        <v>236</v>
      </c>
      <c r="B6" s="7" t="n">
        <v>4270052</v>
      </c>
    </row>
    <row r="7" spans="1:2">
      <c r="A7" s="4" t="s">
        <v>237</v>
      </c>
      <c r="B7" s="5" t="n">
        <v>117864</v>
      </c>
    </row>
    <row r="8" spans="1:2">
      <c r="A8" s="4" t="s">
        <v>238</v>
      </c>
      <c r="B8" s="5" t="n">
        <v>40273</v>
      </c>
    </row>
    <row r="9" spans="1:2">
      <c r="A9" s="4" t="s">
        <v>239</v>
      </c>
    </row>
    <row r="10" spans="1:2">
      <c r="A10" s="3" t="s">
        <v>233</v>
      </c>
    </row>
    <row r="11" spans="1:2">
      <c r="A11" s="4" t="s">
        <v>238</v>
      </c>
      <c r="B11" s="5" t="n">
        <v>0</v>
      </c>
    </row>
    <row r="12" spans="1:2">
      <c r="A12" s="4" t="s">
        <v>240</v>
      </c>
      <c r="B12" s="7" t="n">
        <v>8404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60</v>
      </c>
      <c r="D1" s="2" t="s">
        <v>1</v>
      </c>
    </row>
    <row r="2" spans="1:5">
      <c r="B2" s="2" t="s">
        <v>2</v>
      </c>
      <c r="C2" s="2" t="s">
        <v>61</v>
      </c>
      <c r="D2" s="2" t="s">
        <v>2</v>
      </c>
      <c r="E2" s="2" t="s">
        <v>61</v>
      </c>
    </row>
    <row r="3" spans="1:5">
      <c r="A3" s="3" t="s">
        <v>233</v>
      </c>
    </row>
    <row r="4" spans="1:5">
      <c r="A4" s="4" t="s">
        <v>242</v>
      </c>
      <c r="B4" s="7" t="n">
        <v>372773</v>
      </c>
      <c r="C4" s="7" t="n">
        <v>0</v>
      </c>
      <c r="D4" s="7" t="n">
        <v>690969</v>
      </c>
      <c r="E4" s="7" t="n">
        <v>0</v>
      </c>
    </row>
    <row r="5" spans="1:5">
      <c r="A5" s="4" t="s">
        <v>243</v>
      </c>
    </row>
    <row r="6" spans="1:5">
      <c r="A6" s="3" t="s">
        <v>233</v>
      </c>
    </row>
    <row r="7" spans="1:5">
      <c r="A7" s="4" t="s">
        <v>244</v>
      </c>
      <c r="B7" s="5" t="n">
        <v>0</v>
      </c>
      <c r="C7" s="5" t="n">
        <v>0</v>
      </c>
      <c r="D7" s="5" t="n">
        <v>0</v>
      </c>
      <c r="E7" s="5" t="n">
        <v>0</v>
      </c>
    </row>
    <row r="8" spans="1:5">
      <c r="A8" s="4" t="s">
        <v>245</v>
      </c>
      <c r="B8" s="5" t="n">
        <v>372773</v>
      </c>
      <c r="C8" s="5" t="n">
        <v>0</v>
      </c>
      <c r="D8" s="5" t="n">
        <v>690969</v>
      </c>
      <c r="E8" s="5" t="n">
        <v>0</v>
      </c>
    </row>
    <row r="9" spans="1:5">
      <c r="A9" s="4" t="s">
        <v>242</v>
      </c>
      <c r="B9" s="7" t="n">
        <v>372773</v>
      </c>
      <c r="C9" s="7" t="n">
        <v>0</v>
      </c>
      <c r="D9" s="7" t="n">
        <v>690969</v>
      </c>
      <c r="E9"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99</v>
      </c>
    </row>
    <row r="2" spans="1:2">
      <c r="A2" s="4" t="s">
        <v>243</v>
      </c>
    </row>
    <row r="3" spans="1:2">
      <c r="A3" s="3" t="s">
        <v>233</v>
      </c>
    </row>
    <row r="4" spans="1:2">
      <c r="A4" s="4" t="s">
        <v>247</v>
      </c>
      <c r="B4" s="7" t="n">
        <v>2217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5"/>
  </cols>
  <sheetData>
    <row r="1" spans="1:7">
      <c r="A1" s="1" t="s">
        <v>248</v>
      </c>
      <c r="B1" s="2" t="s">
        <v>3</v>
      </c>
      <c r="C1" s="2" t="s">
        <v>249</v>
      </c>
      <c r="D1" s="2" t="s">
        <v>250</v>
      </c>
      <c r="E1" s="2" t="s">
        <v>2</v>
      </c>
      <c r="F1" s="2" t="s">
        <v>251</v>
      </c>
      <c r="G1" s="2" t="s">
        <v>252</v>
      </c>
    </row>
    <row r="2" spans="1:7">
      <c r="A2" s="4" t="s">
        <v>157</v>
      </c>
    </row>
    <row r="3" spans="1:7">
      <c r="A3" s="3" t="s">
        <v>253</v>
      </c>
    </row>
    <row r="4" spans="1:7">
      <c r="A4" s="4" t="s">
        <v>254</v>
      </c>
      <c r="F4" s="7" t="n">
        <v>2000000000</v>
      </c>
      <c r="G4" s="7" t="n">
        <v>2000000000</v>
      </c>
    </row>
    <row r="5" spans="1:7">
      <c r="A5" s="4" t="s">
        <v>255</v>
      </c>
      <c r="F5" s="7" t="n">
        <v>500000000</v>
      </c>
    </row>
    <row r="6" spans="1:7">
      <c r="A6" s="4" t="s">
        <v>256</v>
      </c>
      <c r="E6" s="7" t="n">
        <v>1997986356</v>
      </c>
    </row>
    <row r="7" spans="1:7">
      <c r="A7" s="4" t="s">
        <v>257</v>
      </c>
      <c r="E7" s="7" t="n">
        <v>499986356</v>
      </c>
    </row>
    <row r="8" spans="1:7">
      <c r="A8" s="4" t="s">
        <v>172</v>
      </c>
    </row>
    <row r="9" spans="1:7">
      <c r="A9" s="3" t="s">
        <v>253</v>
      </c>
    </row>
    <row r="10" spans="1:7">
      <c r="A10" s="4" t="s">
        <v>258</v>
      </c>
      <c r="E10" s="11" t="n">
        <v>9.417999999999999</v>
      </c>
      <c r="F10" s="11" t="n">
        <v>9.417999999999999</v>
      </c>
    </row>
    <row r="11" spans="1:7">
      <c r="A11" s="4" t="s">
        <v>173</v>
      </c>
    </row>
    <row r="12" spans="1:7">
      <c r="A12" s="3" t="s">
        <v>253</v>
      </c>
    </row>
    <row r="13" spans="1:7">
      <c r="A13" s="4" t="s">
        <v>258</v>
      </c>
      <c r="E13" s="10" t="n">
        <v>9.035500000000001</v>
      </c>
      <c r="F13" s="11" t="n">
        <v>9.035500000000001</v>
      </c>
    </row>
    <row r="14" spans="1:7">
      <c r="A14" s="4" t="s">
        <v>171</v>
      </c>
    </row>
    <row r="15" spans="1:7">
      <c r="A15" s="3" t="s">
        <v>253</v>
      </c>
    </row>
    <row r="16" spans="1:7">
      <c r="A16" s="4" t="s">
        <v>258</v>
      </c>
      <c r="E16" s="7" t="n">
        <v>10</v>
      </c>
    </row>
    <row r="17" spans="1:7">
      <c r="A17" s="4" t="s">
        <v>259</v>
      </c>
    </row>
    <row r="18" spans="1:7">
      <c r="A18" s="3" t="s">
        <v>253</v>
      </c>
    </row>
    <row r="19" spans="1:7">
      <c r="A19" s="4" t="s">
        <v>254</v>
      </c>
      <c r="C19" s="7" t="n">
        <v>1500000000</v>
      </c>
    </row>
    <row r="20" spans="1:7">
      <c r="A20" s="4" t="s">
        <v>255</v>
      </c>
      <c r="C20" s="7" t="n">
        <v>500000000</v>
      </c>
    </row>
    <row r="21" spans="1:7">
      <c r="A21" s="4" t="s">
        <v>260</v>
      </c>
      <c r="D21" s="7" t="n">
        <v>10</v>
      </c>
    </row>
    <row r="22" spans="1:7">
      <c r="A22" s="4" t="s">
        <v>256</v>
      </c>
      <c r="B22" s="7" t="n">
        <v>1997972494</v>
      </c>
    </row>
    <row r="23" spans="1:7">
      <c r="A23" s="4" t="s">
        <v>257</v>
      </c>
      <c r="B23" s="7" t="n">
        <v>499972494</v>
      </c>
    </row>
    <row r="24" spans="1:7">
      <c r="A24" s="4" t="s">
        <v>261</v>
      </c>
    </row>
    <row r="25" spans="1:7">
      <c r="A25" s="3" t="s">
        <v>253</v>
      </c>
    </row>
    <row r="26" spans="1:7">
      <c r="A26" s="4" t="s">
        <v>260</v>
      </c>
      <c r="C26" s="7" t="n">
        <v>10</v>
      </c>
    </row>
    <row r="27" spans="1:7">
      <c r="A27" s="4" t="s">
        <v>262</v>
      </c>
    </row>
    <row r="28" spans="1:7">
      <c r="A28" s="3" t="s">
        <v>253</v>
      </c>
    </row>
    <row r="29" spans="1:7">
      <c r="A29" s="4" t="s">
        <v>258</v>
      </c>
      <c r="C29" s="10" t="n">
        <v>10.4712</v>
      </c>
    </row>
    <row r="30" spans="1:7">
      <c r="A30" s="4" t="s">
        <v>263</v>
      </c>
    </row>
    <row r="31" spans="1:7">
      <c r="A31" s="3" t="s">
        <v>253</v>
      </c>
    </row>
    <row r="32" spans="1:7">
      <c r="A32" s="4" t="s">
        <v>258</v>
      </c>
      <c r="C32" s="5" t="n">
        <v>10</v>
      </c>
    </row>
    <row r="33" spans="1:7">
      <c r="A33" s="4" t="s">
        <v>264</v>
      </c>
    </row>
    <row r="34" spans="1:7">
      <c r="A34" s="3" t="s">
        <v>253</v>
      </c>
    </row>
    <row r="35" spans="1:7">
      <c r="A35" s="4" t="s">
        <v>258</v>
      </c>
      <c r="C35" s="7" t="n">
        <v>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3</v>
      </c>
      <c r="C1" s="2" t="s">
        <v>2</v>
      </c>
    </row>
    <row r="2" spans="1:3">
      <c r="A2" s="3" t="s">
        <v>266</v>
      </c>
    </row>
    <row r="3" spans="1:3">
      <c r="A3" s="4" t="s">
        <v>267</v>
      </c>
      <c r="C3" s="7" t="n">
        <v>2513644</v>
      </c>
    </row>
    <row r="4" spans="1:3">
      <c r="A4" s="4" t="s">
        <v>268</v>
      </c>
      <c r="C4" s="5" t="n">
        <v>237805</v>
      </c>
    </row>
    <row r="5" spans="1:3">
      <c r="A5" s="4" t="s">
        <v>179</v>
      </c>
    </row>
    <row r="6" spans="1:3">
      <c r="A6" s="3" t="s">
        <v>266</v>
      </c>
    </row>
    <row r="7" spans="1:3">
      <c r="A7" s="4" t="s">
        <v>267</v>
      </c>
      <c r="C7" s="7" t="n">
        <v>2000000</v>
      </c>
    </row>
    <row r="8" spans="1:3">
      <c r="A8" s="4" t="s">
        <v>268</v>
      </c>
      <c r="C8" s="5" t="n">
        <v>221349</v>
      </c>
    </row>
    <row r="9" spans="1:3">
      <c r="A9" s="4" t="s">
        <v>184</v>
      </c>
    </row>
    <row r="10" spans="1:3">
      <c r="A10" s="3" t="s">
        <v>266</v>
      </c>
    </row>
    <row r="11" spans="1:3">
      <c r="A11" s="4" t="s">
        <v>267</v>
      </c>
      <c r="C11" s="7" t="n">
        <v>13644</v>
      </c>
    </row>
    <row r="12" spans="1:3">
      <c r="A12" s="4" t="s">
        <v>268</v>
      </c>
      <c r="C12" s="5" t="n">
        <v>1510</v>
      </c>
    </row>
    <row r="13" spans="1:3">
      <c r="A13" s="4" t="s">
        <v>189</v>
      </c>
    </row>
    <row r="14" spans="1:3">
      <c r="A14" s="3" t="s">
        <v>266</v>
      </c>
    </row>
    <row r="15" spans="1:3">
      <c r="A15" s="4" t="s">
        <v>267</v>
      </c>
      <c r="C15" s="7" t="n">
        <v>500000</v>
      </c>
    </row>
    <row r="16" spans="1:3">
      <c r="A16" s="4" t="s">
        <v>268</v>
      </c>
      <c r="C16" s="5" t="n">
        <v>14000</v>
      </c>
    </row>
    <row r="17" spans="1:3">
      <c r="A17" s="4" t="s">
        <v>194</v>
      </c>
    </row>
    <row r="18" spans="1:3">
      <c r="A18" s="3" t="s">
        <v>266</v>
      </c>
    </row>
    <row r="19" spans="1:3">
      <c r="A19" s="4" t="s">
        <v>268</v>
      </c>
      <c r="C19" s="5" t="n">
        <v>946</v>
      </c>
    </row>
    <row r="20" spans="1:3">
      <c r="A20" s="4" t="s">
        <v>46</v>
      </c>
    </row>
    <row r="21" spans="1:3">
      <c r="A21" s="3" t="s">
        <v>266</v>
      </c>
    </row>
    <row r="22" spans="1:3">
      <c r="A22" s="4" t="s">
        <v>267</v>
      </c>
      <c r="C22" s="7" t="n">
        <v>62300</v>
      </c>
    </row>
    <row r="23" spans="1:3">
      <c r="A23" s="4" t="s">
        <v>268</v>
      </c>
      <c r="C23" s="5" t="n">
        <v>7026</v>
      </c>
    </row>
    <row r="24" spans="1:3">
      <c r="A24" s="4" t="s">
        <v>269</v>
      </c>
    </row>
    <row r="25" spans="1:3">
      <c r="A25" s="3" t="s">
        <v>266</v>
      </c>
    </row>
    <row r="26" spans="1:3">
      <c r="A26" s="4" t="s">
        <v>267</v>
      </c>
      <c r="C26" s="7" t="n">
        <v>0</v>
      </c>
    </row>
    <row r="27" spans="1:3">
      <c r="A27" s="4" t="s">
        <v>268</v>
      </c>
      <c r="C27" s="5" t="n">
        <v>0</v>
      </c>
    </row>
    <row r="28" spans="1:3">
      <c r="A28" s="4" t="s">
        <v>270</v>
      </c>
    </row>
    <row r="29" spans="1:3">
      <c r="A29" s="3" t="s">
        <v>266</v>
      </c>
    </row>
    <row r="30" spans="1:3">
      <c r="A30" s="4" t="s">
        <v>267</v>
      </c>
      <c r="C30" s="7" t="n">
        <v>0</v>
      </c>
    </row>
    <row r="31" spans="1:3">
      <c r="A31" s="4" t="s">
        <v>268</v>
      </c>
      <c r="C31" s="5" t="n">
        <v>0</v>
      </c>
    </row>
    <row r="32" spans="1:3">
      <c r="A32" s="4" t="s">
        <v>271</v>
      </c>
    </row>
    <row r="33" spans="1:3">
      <c r="A33" s="3" t="s">
        <v>266</v>
      </c>
    </row>
    <row r="34" spans="1:3">
      <c r="A34" s="4" t="s">
        <v>267</v>
      </c>
      <c r="C34" s="7" t="n">
        <v>62300</v>
      </c>
    </row>
    <row r="35" spans="1:3">
      <c r="A35" s="4" t="s">
        <v>268</v>
      </c>
      <c r="C35" s="5" t="n">
        <v>7000</v>
      </c>
    </row>
    <row r="36" spans="1:3">
      <c r="A36" s="4" t="s">
        <v>272</v>
      </c>
    </row>
    <row r="37" spans="1:3">
      <c r="A37" s="3" t="s">
        <v>266</v>
      </c>
    </row>
    <row r="38" spans="1:3">
      <c r="A38" s="4" t="s">
        <v>268</v>
      </c>
      <c r="C38" s="5" t="n">
        <v>26</v>
      </c>
    </row>
    <row r="39" spans="1:3">
      <c r="A39" s="4" t="s">
        <v>48</v>
      </c>
    </row>
    <row r="40" spans="1:3">
      <c r="A40" s="3" t="s">
        <v>266</v>
      </c>
    </row>
    <row r="41" spans="1:3">
      <c r="A41" s="4" t="s">
        <v>267</v>
      </c>
      <c r="C41" s="7" t="n">
        <v>0</v>
      </c>
    </row>
    <row r="42" spans="1:3">
      <c r="A42" s="4" t="s">
        <v>268</v>
      </c>
      <c r="C42" s="5" t="n">
        <v>0</v>
      </c>
    </row>
    <row r="43" spans="1:3">
      <c r="A43" s="4" t="s">
        <v>273</v>
      </c>
    </row>
    <row r="44" spans="1:3">
      <c r="A44" s="3" t="s">
        <v>266</v>
      </c>
    </row>
    <row r="45" spans="1:3">
      <c r="A45" s="4" t="s">
        <v>267</v>
      </c>
      <c r="C45" s="7" t="n">
        <v>0</v>
      </c>
    </row>
    <row r="46" spans="1:3">
      <c r="A46" s="4" t="s">
        <v>268</v>
      </c>
      <c r="C46" s="5" t="n">
        <v>0</v>
      </c>
    </row>
    <row r="47" spans="1:3">
      <c r="A47" s="4" t="s">
        <v>274</v>
      </c>
    </row>
    <row r="48" spans="1:3">
      <c r="A48" s="3" t="s">
        <v>266</v>
      </c>
    </row>
    <row r="49" spans="1:3">
      <c r="A49" s="4" t="s">
        <v>267</v>
      </c>
      <c r="C49" s="7" t="n">
        <v>0</v>
      </c>
    </row>
    <row r="50" spans="1:3">
      <c r="A50" s="4" t="s">
        <v>268</v>
      </c>
      <c r="C50" s="5" t="n">
        <v>0</v>
      </c>
    </row>
    <row r="51" spans="1:3">
      <c r="A51" s="4" t="s">
        <v>275</v>
      </c>
    </row>
    <row r="52" spans="1:3">
      <c r="A52" s="3" t="s">
        <v>266</v>
      </c>
    </row>
    <row r="53" spans="1:3">
      <c r="A53" s="4" t="s">
        <v>267</v>
      </c>
      <c r="C53" s="7" t="n">
        <v>0</v>
      </c>
    </row>
    <row r="54" spans="1:3">
      <c r="A54" s="4" t="s">
        <v>268</v>
      </c>
      <c r="C54" s="5" t="n">
        <v>0</v>
      </c>
    </row>
    <row r="55" spans="1:3">
      <c r="A55" s="4" t="s">
        <v>276</v>
      </c>
    </row>
    <row r="56" spans="1:3">
      <c r="A56" s="3" t="s">
        <v>266</v>
      </c>
    </row>
    <row r="57" spans="1:3">
      <c r="A57" s="4" t="s">
        <v>268</v>
      </c>
      <c r="C57" s="5" t="n">
        <v>0</v>
      </c>
    </row>
    <row r="58" spans="1:3">
      <c r="A58" s="4" t="s">
        <v>49</v>
      </c>
    </row>
    <row r="59" spans="1:3">
      <c r="A59" s="3" t="s">
        <v>266</v>
      </c>
    </row>
    <row r="60" spans="1:3">
      <c r="A60" s="4" t="s">
        <v>267</v>
      </c>
      <c r="C60" s="7" t="n">
        <v>2075944</v>
      </c>
    </row>
    <row r="61" spans="1:3">
      <c r="A61" s="4" t="s">
        <v>268</v>
      </c>
      <c r="C61" s="5" t="n">
        <v>230779</v>
      </c>
    </row>
    <row r="62" spans="1:3">
      <c r="A62" s="4" t="s">
        <v>277</v>
      </c>
    </row>
    <row r="63" spans="1:3">
      <c r="A63" s="3" t="s">
        <v>266</v>
      </c>
    </row>
    <row r="64" spans="1:3">
      <c r="A64" s="4" t="s">
        <v>267</v>
      </c>
      <c r="C64" s="7" t="n">
        <v>2000000</v>
      </c>
    </row>
    <row r="65" spans="1:3">
      <c r="A65" s="4" t="s">
        <v>268</v>
      </c>
      <c r="C65" s="5" t="n">
        <v>221349</v>
      </c>
    </row>
    <row r="66" spans="1:3">
      <c r="A66" s="4" t="s">
        <v>278</v>
      </c>
    </row>
    <row r="67" spans="1:3">
      <c r="A67" s="3" t="s">
        <v>266</v>
      </c>
    </row>
    <row r="68" spans="1:3">
      <c r="A68" s="4" t="s">
        <v>267</v>
      </c>
      <c r="C68" s="7" t="n">
        <v>13644</v>
      </c>
    </row>
    <row r="69" spans="1:3">
      <c r="A69" s="4" t="s">
        <v>268</v>
      </c>
      <c r="C69" s="5" t="n">
        <v>1510</v>
      </c>
    </row>
    <row r="70" spans="1:3">
      <c r="A70" s="4" t="s">
        <v>279</v>
      </c>
    </row>
    <row r="71" spans="1:3">
      <c r="A71" s="3" t="s">
        <v>266</v>
      </c>
    </row>
    <row r="72" spans="1:3">
      <c r="A72" s="4" t="s">
        <v>267</v>
      </c>
      <c r="C72" s="7" t="n">
        <v>62300</v>
      </c>
    </row>
    <row r="73" spans="1:3">
      <c r="A73" s="4" t="s">
        <v>268</v>
      </c>
      <c r="C73" s="5" t="n">
        <v>7000</v>
      </c>
    </row>
    <row r="74" spans="1:3">
      <c r="A74" s="4" t="s">
        <v>280</v>
      </c>
    </row>
    <row r="75" spans="1:3">
      <c r="A75" s="3" t="s">
        <v>266</v>
      </c>
    </row>
    <row r="76" spans="1:3">
      <c r="A76" s="4" t="s">
        <v>268</v>
      </c>
      <c r="C76" s="5" t="n">
        <v>920</v>
      </c>
    </row>
    <row r="77" spans="1:3">
      <c r="A77" s="4" t="s">
        <v>178</v>
      </c>
    </row>
    <row r="78" spans="1:3">
      <c r="A78" s="3" t="s">
        <v>266</v>
      </c>
    </row>
    <row r="79" spans="1:3">
      <c r="A79" s="4" t="s">
        <v>267</v>
      </c>
      <c r="C79" s="7" t="n">
        <v>375400</v>
      </c>
    </row>
    <row r="80" spans="1:3">
      <c r="A80" s="4" t="s">
        <v>281</v>
      </c>
    </row>
    <row r="81" spans="1:3">
      <c r="A81" s="3" t="s">
        <v>266</v>
      </c>
    </row>
    <row r="82" spans="1:3">
      <c r="A82" s="4" t="s">
        <v>267</v>
      </c>
      <c r="C82" s="5" t="n">
        <v>0</v>
      </c>
    </row>
    <row r="83" spans="1:3">
      <c r="A83" s="4" t="s">
        <v>282</v>
      </c>
    </row>
    <row r="84" spans="1:3">
      <c r="A84" s="3" t="s">
        <v>266</v>
      </c>
    </row>
    <row r="85" spans="1:3">
      <c r="A85" s="4" t="s">
        <v>267</v>
      </c>
      <c r="C85" s="5" t="n">
        <v>0</v>
      </c>
    </row>
    <row r="86" spans="1:3">
      <c r="A86" s="4" t="s">
        <v>283</v>
      </c>
    </row>
    <row r="87" spans="1:3">
      <c r="A87" s="3" t="s">
        <v>266</v>
      </c>
    </row>
    <row r="88" spans="1:3">
      <c r="A88" s="4" t="s">
        <v>267</v>
      </c>
      <c r="C88" s="7" t="n">
        <v>375400</v>
      </c>
    </row>
    <row r="89" spans="1:3">
      <c r="A89" s="4" t="s">
        <v>259</v>
      </c>
    </row>
    <row r="90" spans="1:3">
      <c r="A90" s="3" t="s">
        <v>266</v>
      </c>
    </row>
    <row r="91" spans="1:3">
      <c r="A91" s="4" t="s">
        <v>267</v>
      </c>
      <c r="B91" s="7" t="n">
        <v>2527506</v>
      </c>
    </row>
    <row r="92" spans="1:3">
      <c r="A92" s="4" t="s">
        <v>268</v>
      </c>
      <c r="B92" s="5" t="n">
        <v>240156</v>
      </c>
    </row>
    <row r="93" spans="1:3">
      <c r="A93" s="4" t="s">
        <v>284</v>
      </c>
    </row>
    <row r="94" spans="1:3">
      <c r="A94" s="3" t="s">
        <v>266</v>
      </c>
    </row>
    <row r="95" spans="1:3">
      <c r="A95" s="4" t="s">
        <v>267</v>
      </c>
      <c r="B95" s="7" t="n">
        <v>2000000</v>
      </c>
    </row>
    <row r="96" spans="1:3">
      <c r="A96" s="4" t="s">
        <v>268</v>
      </c>
      <c r="B96" s="5" t="n">
        <v>221349</v>
      </c>
    </row>
    <row r="97" spans="1:3">
      <c r="A97" s="4" t="s">
        <v>285</v>
      </c>
    </row>
    <row r="98" spans="1:3">
      <c r="A98" s="3" t="s">
        <v>266</v>
      </c>
    </row>
    <row r="99" spans="1:3">
      <c r="A99" s="4" t="s">
        <v>267</v>
      </c>
      <c r="B99" s="7" t="n">
        <v>27506</v>
      </c>
    </row>
    <row r="100" spans="1:3">
      <c r="A100" s="4" t="s">
        <v>268</v>
      </c>
      <c r="B100" s="5" t="n">
        <v>2897</v>
      </c>
    </row>
    <row r="101" spans="1:3">
      <c r="A101" s="4" t="s">
        <v>286</v>
      </c>
    </row>
    <row r="102" spans="1:3">
      <c r="A102" s="3" t="s">
        <v>266</v>
      </c>
    </row>
    <row r="103" spans="1:3">
      <c r="A103" s="4" t="s">
        <v>267</v>
      </c>
      <c r="B103" s="7" t="n">
        <v>500000</v>
      </c>
    </row>
    <row r="104" spans="1:3">
      <c r="A104" s="4" t="s">
        <v>268</v>
      </c>
      <c r="B104" s="5" t="n">
        <v>14000</v>
      </c>
    </row>
    <row r="105" spans="1:3">
      <c r="A105" s="4" t="s">
        <v>287</v>
      </c>
    </row>
    <row r="106" spans="1:3">
      <c r="A106" s="3" t="s">
        <v>266</v>
      </c>
    </row>
    <row r="107" spans="1:3">
      <c r="A107" s="4" t="s">
        <v>268</v>
      </c>
      <c r="B107" s="5" t="n">
        <v>1910</v>
      </c>
    </row>
    <row r="108" spans="1:3">
      <c r="A108" s="4" t="s">
        <v>288</v>
      </c>
    </row>
    <row r="109" spans="1:3">
      <c r="A109" s="3" t="s">
        <v>266</v>
      </c>
    </row>
    <row r="110" spans="1:3">
      <c r="A110" s="4" t="s">
        <v>267</v>
      </c>
      <c r="B110" s="7" t="n">
        <v>62300</v>
      </c>
    </row>
    <row r="111" spans="1:3">
      <c r="A111" s="4" t="s">
        <v>268</v>
      </c>
      <c r="B111" s="5" t="n">
        <v>7052</v>
      </c>
    </row>
    <row r="112" spans="1:3">
      <c r="A112" s="4" t="s">
        <v>289</v>
      </c>
    </row>
    <row r="113" spans="1:3">
      <c r="A113" s="3" t="s">
        <v>266</v>
      </c>
    </row>
    <row r="114" spans="1:3">
      <c r="A114" s="4" t="s">
        <v>267</v>
      </c>
      <c r="B114" s="7" t="n">
        <v>0</v>
      </c>
    </row>
    <row r="115" spans="1:3">
      <c r="A115" s="4" t="s">
        <v>268</v>
      </c>
      <c r="B115" s="5" t="n">
        <v>0</v>
      </c>
    </row>
    <row r="116" spans="1:3">
      <c r="A116" s="4" t="s">
        <v>290</v>
      </c>
    </row>
    <row r="117" spans="1:3">
      <c r="A117" s="3" t="s">
        <v>266</v>
      </c>
    </row>
    <row r="118" spans="1:3">
      <c r="A118" s="4" t="s">
        <v>267</v>
      </c>
      <c r="B118" s="7" t="n">
        <v>0</v>
      </c>
    </row>
    <row r="119" spans="1:3">
      <c r="A119" s="4" t="s">
        <v>268</v>
      </c>
      <c r="B119" s="5" t="n">
        <v>0</v>
      </c>
    </row>
    <row r="120" spans="1:3">
      <c r="A120" s="4" t="s">
        <v>291</v>
      </c>
    </row>
    <row r="121" spans="1:3">
      <c r="A121" s="3" t="s">
        <v>266</v>
      </c>
    </row>
    <row r="122" spans="1:3">
      <c r="A122" s="4" t="s">
        <v>267</v>
      </c>
      <c r="B122" s="7" t="n">
        <v>62300</v>
      </c>
    </row>
    <row r="123" spans="1:3">
      <c r="A123" s="4" t="s">
        <v>268</v>
      </c>
      <c r="B123" s="5" t="n">
        <v>7000</v>
      </c>
    </row>
    <row r="124" spans="1:3">
      <c r="A124" s="4" t="s">
        <v>292</v>
      </c>
    </row>
    <row r="125" spans="1:3">
      <c r="A125" s="3" t="s">
        <v>266</v>
      </c>
    </row>
    <row r="126" spans="1:3">
      <c r="A126" s="4" t="s">
        <v>268</v>
      </c>
      <c r="B126" s="5" t="n">
        <v>52</v>
      </c>
    </row>
    <row r="127" spans="1:3">
      <c r="A127" s="4" t="s">
        <v>293</v>
      </c>
    </row>
    <row r="128" spans="1:3">
      <c r="A128" s="3" t="s">
        <v>266</v>
      </c>
    </row>
    <row r="129" spans="1:3">
      <c r="A129" s="4" t="s">
        <v>267</v>
      </c>
      <c r="B129" s="7" t="n">
        <v>0</v>
      </c>
    </row>
    <row r="130" spans="1:3">
      <c r="A130" s="4" t="s">
        <v>268</v>
      </c>
      <c r="B130" s="5" t="n">
        <v>0</v>
      </c>
    </row>
    <row r="131" spans="1:3">
      <c r="A131" s="4" t="s">
        <v>294</v>
      </c>
    </row>
    <row r="132" spans="1:3">
      <c r="A132" s="3" t="s">
        <v>266</v>
      </c>
    </row>
    <row r="133" spans="1:3">
      <c r="A133" s="4" t="s">
        <v>267</v>
      </c>
      <c r="B133" s="7" t="n">
        <v>0</v>
      </c>
    </row>
    <row r="134" spans="1:3">
      <c r="A134" s="4" t="s">
        <v>268</v>
      </c>
      <c r="B134" s="5" t="n">
        <v>0</v>
      </c>
    </row>
    <row r="135" spans="1:3">
      <c r="A135" s="4" t="s">
        <v>295</v>
      </c>
    </row>
    <row r="136" spans="1:3">
      <c r="A136" s="3" t="s">
        <v>266</v>
      </c>
    </row>
    <row r="137" spans="1:3">
      <c r="A137" s="4" t="s">
        <v>267</v>
      </c>
      <c r="B137" s="7" t="n">
        <v>0</v>
      </c>
    </row>
    <row r="138" spans="1:3">
      <c r="A138" s="4" t="s">
        <v>268</v>
      </c>
      <c r="B138" s="5" t="n">
        <v>0</v>
      </c>
    </row>
    <row r="139" spans="1:3">
      <c r="A139" s="4" t="s">
        <v>296</v>
      </c>
    </row>
    <row r="140" spans="1:3">
      <c r="A140" s="3" t="s">
        <v>266</v>
      </c>
    </row>
    <row r="141" spans="1:3">
      <c r="A141" s="4" t="s">
        <v>267</v>
      </c>
      <c r="B141" s="7" t="n">
        <v>0</v>
      </c>
    </row>
    <row r="142" spans="1:3">
      <c r="A142" s="4" t="s">
        <v>268</v>
      </c>
      <c r="B142" s="5" t="n">
        <v>0</v>
      </c>
    </row>
    <row r="143" spans="1:3">
      <c r="A143" s="4" t="s">
        <v>297</v>
      </c>
    </row>
    <row r="144" spans="1:3">
      <c r="A144" s="3" t="s">
        <v>266</v>
      </c>
    </row>
    <row r="145" spans="1:3">
      <c r="A145" s="4" t="s">
        <v>268</v>
      </c>
      <c r="B145" s="5" t="n">
        <v>0</v>
      </c>
    </row>
    <row r="146" spans="1:3">
      <c r="A146" s="4" t="s">
        <v>298</v>
      </c>
    </row>
    <row r="147" spans="1:3">
      <c r="A147" s="3" t="s">
        <v>266</v>
      </c>
    </row>
    <row r="148" spans="1:3">
      <c r="A148" s="4" t="s">
        <v>267</v>
      </c>
      <c r="B148" s="7" t="n">
        <v>2089806</v>
      </c>
    </row>
    <row r="149" spans="1:3">
      <c r="A149" s="4" t="s">
        <v>268</v>
      </c>
      <c r="B149" s="5" t="n">
        <v>233104</v>
      </c>
    </row>
    <row r="150" spans="1:3">
      <c r="A150" s="4" t="s">
        <v>299</v>
      </c>
    </row>
    <row r="151" spans="1:3">
      <c r="A151" s="3" t="s">
        <v>266</v>
      </c>
    </row>
    <row r="152" spans="1:3">
      <c r="A152" s="4" t="s">
        <v>267</v>
      </c>
      <c r="B152" s="7" t="n">
        <v>2000000</v>
      </c>
    </row>
    <row r="153" spans="1:3">
      <c r="A153" s="4" t="s">
        <v>268</v>
      </c>
      <c r="B153" s="5" t="n">
        <v>221349</v>
      </c>
    </row>
    <row r="154" spans="1:3">
      <c r="A154" s="4" t="s">
        <v>300</v>
      </c>
    </row>
    <row r="155" spans="1:3">
      <c r="A155" s="3" t="s">
        <v>266</v>
      </c>
    </row>
    <row r="156" spans="1:3">
      <c r="A156" s="4" t="s">
        <v>267</v>
      </c>
      <c r="B156" s="7" t="n">
        <v>27506</v>
      </c>
    </row>
    <row r="157" spans="1:3">
      <c r="A157" s="4" t="s">
        <v>268</v>
      </c>
      <c r="B157" s="5" t="n">
        <v>2897</v>
      </c>
    </row>
    <row r="158" spans="1:3">
      <c r="A158" s="4" t="s">
        <v>301</v>
      </c>
    </row>
    <row r="159" spans="1:3">
      <c r="A159" s="3" t="s">
        <v>266</v>
      </c>
    </row>
    <row r="160" spans="1:3">
      <c r="A160" s="4" t="s">
        <v>267</v>
      </c>
      <c r="B160" s="7" t="n">
        <v>62300</v>
      </c>
    </row>
    <row r="161" spans="1:3">
      <c r="A161" s="4" t="s">
        <v>268</v>
      </c>
      <c r="B161" s="5" t="n">
        <v>7000</v>
      </c>
    </row>
    <row r="162" spans="1:3">
      <c r="A162" s="4" t="s">
        <v>302</v>
      </c>
    </row>
    <row r="163" spans="1:3">
      <c r="A163" s="3" t="s">
        <v>266</v>
      </c>
    </row>
    <row r="164" spans="1:3">
      <c r="A164" s="4" t="s">
        <v>268</v>
      </c>
      <c r="B164" s="5" t="n">
        <v>1858</v>
      </c>
    </row>
    <row r="165" spans="1:3">
      <c r="A165" s="4" t="s">
        <v>303</v>
      </c>
    </row>
    <row r="166" spans="1:3">
      <c r="A166" s="3" t="s">
        <v>266</v>
      </c>
    </row>
    <row r="167" spans="1:3">
      <c r="A167" s="4" t="s">
        <v>267</v>
      </c>
      <c r="B167" s="7" t="n">
        <v>375400</v>
      </c>
    </row>
    <row r="168" spans="1:3">
      <c r="A168" s="4" t="s">
        <v>304</v>
      </c>
    </row>
    <row r="169" spans="1:3">
      <c r="A169" s="3" t="s">
        <v>266</v>
      </c>
    </row>
    <row r="170" spans="1:3">
      <c r="A170" s="4" t="s">
        <v>267</v>
      </c>
      <c r="B170" s="5" t="n">
        <v>0</v>
      </c>
    </row>
    <row r="171" spans="1:3">
      <c r="A171" s="4" t="s">
        <v>305</v>
      </c>
    </row>
    <row r="172" spans="1:3">
      <c r="A172" s="3" t="s">
        <v>266</v>
      </c>
    </row>
    <row r="173" spans="1:3">
      <c r="A173" s="4" t="s">
        <v>267</v>
      </c>
      <c r="B173" s="5" t="n">
        <v>0</v>
      </c>
    </row>
    <row r="174" spans="1:3">
      <c r="A174" s="4" t="s">
        <v>306</v>
      </c>
    </row>
    <row r="175" spans="1:3">
      <c r="A175" s="3" t="s">
        <v>266</v>
      </c>
    </row>
    <row r="176" spans="1:3">
      <c r="A176" s="4" t="s">
        <v>267</v>
      </c>
      <c r="B176" s="7" t="n">
        <v>375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3</v>
      </c>
      <c r="C1" s="2" t="s">
        <v>2</v>
      </c>
    </row>
    <row r="2" spans="1:3">
      <c r="A2" s="4" t="s">
        <v>200</v>
      </c>
    </row>
    <row r="3" spans="1:3">
      <c r="A3" s="3" t="s">
        <v>266</v>
      </c>
    </row>
    <row r="4" spans="1:3">
      <c r="A4" s="4" t="s">
        <v>201</v>
      </c>
      <c r="C4" s="7" t="n">
        <v>7000000</v>
      </c>
    </row>
    <row r="5" spans="1:3">
      <c r="A5" s="4" t="s">
        <v>202</v>
      </c>
    </row>
    <row r="6" spans="1:3">
      <c r="A6" s="3" t="s">
        <v>266</v>
      </c>
    </row>
    <row r="7" spans="1:3">
      <c r="A7" s="4" t="s">
        <v>201</v>
      </c>
      <c r="C7" s="5" t="n">
        <v>75000000</v>
      </c>
    </row>
    <row r="8" spans="1:3">
      <c r="A8" s="4" t="s">
        <v>203</v>
      </c>
    </row>
    <row r="9" spans="1:3">
      <c r="A9" s="3" t="s">
        <v>266</v>
      </c>
    </row>
    <row r="10" spans="1:3">
      <c r="A10" s="4" t="s">
        <v>201</v>
      </c>
      <c r="C10" s="7" t="n">
        <v>10000000</v>
      </c>
    </row>
    <row r="11" spans="1:3">
      <c r="A11" s="4" t="s">
        <v>308</v>
      </c>
    </row>
    <row r="12" spans="1:3">
      <c r="A12" s="3" t="s">
        <v>266</v>
      </c>
    </row>
    <row r="13" spans="1:3">
      <c r="A13" s="4" t="s">
        <v>201</v>
      </c>
      <c r="B13" s="7" t="n">
        <v>7000000</v>
      </c>
    </row>
    <row r="14" spans="1:3">
      <c r="A14" s="4" t="s">
        <v>309</v>
      </c>
    </row>
    <row r="15" spans="1:3">
      <c r="A15" s="3" t="s">
        <v>266</v>
      </c>
    </row>
    <row r="16" spans="1:3">
      <c r="A16" s="4" t="s">
        <v>201</v>
      </c>
      <c r="B16" s="5" t="n">
        <v>75000000</v>
      </c>
    </row>
    <row r="17" spans="1:3">
      <c r="A17" s="4" t="s">
        <v>310</v>
      </c>
    </row>
    <row r="18" spans="1:3">
      <c r="A18" s="3" t="s">
        <v>266</v>
      </c>
    </row>
    <row r="19" spans="1:3">
      <c r="A19" s="4" t="s">
        <v>201</v>
      </c>
      <c r="B19" s="7"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3</v>
      </c>
    </row>
    <row r="2" spans="1:3">
      <c r="A2" s="4" t="s">
        <v>51</v>
      </c>
      <c r="B2" s="8" t="n">
        <v>0.01</v>
      </c>
      <c r="C2" s="8" t="n">
        <v>0.01</v>
      </c>
    </row>
    <row r="3" spans="1:3">
      <c r="A3" s="4" t="s">
        <v>52</v>
      </c>
      <c r="B3" s="5" t="n">
        <v>200000000</v>
      </c>
      <c r="C3" s="5" t="n">
        <v>200000000</v>
      </c>
    </row>
    <row r="4" spans="1:3">
      <c r="A4" s="4" t="s">
        <v>53</v>
      </c>
      <c r="B4" s="5" t="n">
        <v>0</v>
      </c>
      <c r="C4" s="5" t="n">
        <v>0</v>
      </c>
    </row>
    <row r="5" spans="1:3">
      <c r="A5" s="4" t="s">
        <v>54</v>
      </c>
      <c r="B5" s="5" t="n">
        <v>0</v>
      </c>
      <c r="C5" s="5" t="n">
        <v>0</v>
      </c>
    </row>
    <row r="6" spans="1:3">
      <c r="A6" s="4" t="s">
        <v>46</v>
      </c>
    </row>
    <row r="7" spans="1:3">
      <c r="A7" s="4" t="s">
        <v>55</v>
      </c>
      <c r="B7" s="8" t="n">
        <v>0.01</v>
      </c>
      <c r="C7" s="8" t="n">
        <v>0.01</v>
      </c>
    </row>
    <row r="8" spans="1:3">
      <c r="A8" s="4" t="s">
        <v>56</v>
      </c>
      <c r="B8" s="5" t="n">
        <v>1200000000</v>
      </c>
      <c r="C8" s="5" t="n">
        <v>1200000000</v>
      </c>
    </row>
    <row r="9" spans="1:3">
      <c r="A9" s="4" t="s">
        <v>57</v>
      </c>
      <c r="B9" s="5" t="n">
        <v>7026</v>
      </c>
      <c r="C9" s="5" t="n">
        <v>7000</v>
      </c>
    </row>
    <row r="10" spans="1:3">
      <c r="A10" s="4" t="s">
        <v>58</v>
      </c>
      <c r="B10" s="5" t="n">
        <v>7026</v>
      </c>
      <c r="C10" s="5" t="n">
        <v>7000</v>
      </c>
    </row>
    <row r="11" spans="1:3">
      <c r="A11" s="4" t="s">
        <v>48</v>
      </c>
    </row>
    <row r="12" spans="1:3">
      <c r="A12" s="4" t="s">
        <v>55</v>
      </c>
      <c r="B12" s="8" t="n">
        <v>0.01</v>
      </c>
      <c r="C12" s="8" t="n">
        <v>0.01</v>
      </c>
    </row>
    <row r="13" spans="1:3">
      <c r="A13" s="4" t="s">
        <v>56</v>
      </c>
      <c r="B13" s="5" t="n">
        <v>75000000</v>
      </c>
      <c r="C13" s="5" t="n">
        <v>75000000</v>
      </c>
    </row>
    <row r="14" spans="1:3">
      <c r="A14" s="4" t="s">
        <v>57</v>
      </c>
      <c r="B14" s="5" t="n">
        <v>0</v>
      </c>
      <c r="C14" s="5" t="n">
        <v>0</v>
      </c>
    </row>
    <row r="15" spans="1:3">
      <c r="A15" s="4" t="s">
        <v>58</v>
      </c>
      <c r="B15" s="5" t="n">
        <v>0</v>
      </c>
      <c r="C15" s="5" t="n">
        <v>0</v>
      </c>
    </row>
    <row r="16" spans="1:3">
      <c r="A16" s="4" t="s">
        <v>49</v>
      </c>
    </row>
    <row r="17" spans="1:3">
      <c r="A17" s="4" t="s">
        <v>55</v>
      </c>
      <c r="B17" s="8" t="n">
        <v>0.01</v>
      </c>
      <c r="C17" s="8" t="n">
        <v>0.01</v>
      </c>
    </row>
    <row r="18" spans="1:3">
      <c r="A18" s="4" t="s">
        <v>56</v>
      </c>
      <c r="B18" s="5" t="n">
        <v>225000000</v>
      </c>
      <c r="C18" s="5" t="n">
        <v>225000000</v>
      </c>
    </row>
    <row r="19" spans="1:3">
      <c r="A19" s="4" t="s">
        <v>57</v>
      </c>
      <c r="B19" s="5" t="n">
        <v>250779</v>
      </c>
      <c r="C19" s="5" t="n">
        <v>248349</v>
      </c>
    </row>
    <row r="20" spans="1:3">
      <c r="A20" s="4" t="s">
        <v>58</v>
      </c>
      <c r="B20" s="5" t="n">
        <v>250779</v>
      </c>
      <c r="C20" s="5" t="n">
        <v>248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50</v>
      </c>
      <c r="C1" s="2" t="s">
        <v>2</v>
      </c>
    </row>
    <row r="2" spans="1:3">
      <c r="A2" s="4" t="s">
        <v>312</v>
      </c>
    </row>
    <row r="3" spans="1:3">
      <c r="A3" s="3" t="s">
        <v>253</v>
      </c>
    </row>
    <row r="4" spans="1:3">
      <c r="A4" s="4" t="s">
        <v>313</v>
      </c>
      <c r="C4" s="4" t="s">
        <v>314</v>
      </c>
    </row>
    <row r="5" spans="1:3">
      <c r="A5" s="4" t="s">
        <v>259</v>
      </c>
    </row>
    <row r="6" spans="1:3">
      <c r="A6" s="3" t="s">
        <v>253</v>
      </c>
    </row>
    <row r="7" spans="1:3">
      <c r="A7" s="4" t="s">
        <v>315</v>
      </c>
      <c r="B7" s="4" t="s">
        <v>316</v>
      </c>
    </row>
    <row r="8" spans="1:3">
      <c r="A8" s="4" t="s">
        <v>260</v>
      </c>
      <c r="B8" s="7" t="n">
        <v>10</v>
      </c>
    </row>
    <row r="9" spans="1:3">
      <c r="A9" s="4" t="s">
        <v>317</v>
      </c>
    </row>
    <row r="10" spans="1:3">
      <c r="A10" s="3" t="s">
        <v>253</v>
      </c>
    </row>
    <row r="11" spans="1:3">
      <c r="A11" s="4" t="s">
        <v>260</v>
      </c>
      <c r="B11" s="7" t="n">
        <v>10</v>
      </c>
    </row>
    <row r="12" spans="1:3">
      <c r="A12" s="4" t="s">
        <v>318</v>
      </c>
      <c r="B12" s="7" t="n">
        <v>0</v>
      </c>
    </row>
    <row r="13" spans="1:3">
      <c r="A13" s="4" t="s">
        <v>319</v>
      </c>
      <c r="B13" s="4" t="s">
        <v>320</v>
      </c>
    </row>
    <row r="14" spans="1:3">
      <c r="A14" s="4" t="s">
        <v>321</v>
      </c>
    </row>
    <row r="15" spans="1:3">
      <c r="A15" s="3" t="s">
        <v>253</v>
      </c>
    </row>
    <row r="16" spans="1:3">
      <c r="A16" s="4" t="s">
        <v>313</v>
      </c>
      <c r="B16" s="4" t="s">
        <v>322</v>
      </c>
    </row>
    <row r="17" spans="1:3">
      <c r="A17" s="4" t="s">
        <v>323</v>
      </c>
      <c r="B17" s="4" t="s">
        <v>324</v>
      </c>
    </row>
    <row r="18" spans="1:3">
      <c r="A18" s="4" t="s">
        <v>325</v>
      </c>
      <c r="B18" s="4" t="s">
        <v>326</v>
      </c>
    </row>
    <row r="19" spans="1:3">
      <c r="A19" s="4" t="s">
        <v>327</v>
      </c>
      <c r="B19" s="4" t="s">
        <v>328</v>
      </c>
    </row>
    <row r="20" spans="1:3">
      <c r="A20" s="4" t="s">
        <v>329</v>
      </c>
      <c r="B20" s="4" t="s">
        <v>324</v>
      </c>
    </row>
    <row r="21" spans="1:3">
      <c r="A21" s="4" t="s">
        <v>330</v>
      </c>
      <c r="B21" s="4" t="s">
        <v>331</v>
      </c>
    </row>
    <row r="22" spans="1:3">
      <c r="A22" s="4" t="s">
        <v>332</v>
      </c>
      <c r="B22" s="4" t="s">
        <v>333</v>
      </c>
    </row>
    <row r="23" spans="1:3">
      <c r="A23" s="4" t="s">
        <v>334</v>
      </c>
      <c r="B23" s="4" t="s">
        <v>3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1"/>
  </cols>
  <sheetData>
    <row r="1" spans="1:2">
      <c r="A1" s="1" t="s">
        <v>336</v>
      </c>
      <c r="B1" s="2" t="s">
        <v>337</v>
      </c>
    </row>
    <row r="2" spans="1:2">
      <c r="A2" s="3" t="s">
        <v>253</v>
      </c>
    </row>
    <row r="3" spans="1:2">
      <c r="A3" s="4" t="s">
        <v>260</v>
      </c>
      <c r="B3" s="7" t="n">
        <v>10</v>
      </c>
    </row>
    <row r="4" spans="1:2">
      <c r="A4" s="4" t="s">
        <v>338</v>
      </c>
      <c r="B4" s="4" t="s">
        <v>339</v>
      </c>
    </row>
    <row r="5" spans="1:2">
      <c r="A5" s="4" t="s">
        <v>340</v>
      </c>
    </row>
    <row r="6" spans="1:2">
      <c r="A6" s="3" t="s">
        <v>253</v>
      </c>
    </row>
    <row r="7" spans="1:2">
      <c r="A7" s="4" t="s">
        <v>341</v>
      </c>
      <c r="B7" s="4" t="s">
        <v>235</v>
      </c>
    </row>
    <row r="8" spans="1:2">
      <c r="A8" s="4" t="s">
        <v>342</v>
      </c>
      <c r="B8" s="4" t="s">
        <v>314</v>
      </c>
    </row>
    <row r="9" spans="1:2">
      <c r="A9" s="4" t="s">
        <v>343</v>
      </c>
      <c r="B9" s="4" t="s">
        <v>344</v>
      </c>
    </row>
    <row r="10" spans="1:2">
      <c r="A10" s="4" t="s">
        <v>334</v>
      </c>
      <c r="B10" s="4" t="s">
        <v>335</v>
      </c>
    </row>
    <row r="11" spans="1:2">
      <c r="A11" s="4" t="s">
        <v>345</v>
      </c>
    </row>
    <row r="12" spans="1:2">
      <c r="A12" s="3" t="s">
        <v>253</v>
      </c>
    </row>
    <row r="13" spans="1:2">
      <c r="A13" s="4" t="s">
        <v>346</v>
      </c>
      <c r="B13" s="8" t="n">
        <v>0.01</v>
      </c>
    </row>
    <row r="14" spans="1:2">
      <c r="A14" s="4" t="s">
        <v>260</v>
      </c>
      <c r="B14" s="7" t="n">
        <v>10</v>
      </c>
    </row>
    <row r="15" spans="1:2">
      <c r="A15" s="4" t="s">
        <v>347</v>
      </c>
    </row>
    <row r="16" spans="1:2">
      <c r="A16" s="3" t="s">
        <v>253</v>
      </c>
    </row>
    <row r="17" spans="1:2">
      <c r="A17" s="4" t="s">
        <v>346</v>
      </c>
      <c r="B17" s="12" t="n">
        <v>0.005</v>
      </c>
    </row>
    <row r="18" spans="1:2">
      <c r="A18" s="4" t="s">
        <v>260</v>
      </c>
      <c r="B18" s="7" t="n">
        <v>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348</v>
      </c>
      <c r="B1" s="2" t="s">
        <v>337</v>
      </c>
    </row>
    <row r="2" spans="1:2">
      <c r="A2" s="3" t="s">
        <v>253</v>
      </c>
    </row>
    <row r="3" spans="1:2">
      <c r="A3" s="4" t="s">
        <v>349</v>
      </c>
      <c r="B3" s="4" t="s">
        <v>350</v>
      </c>
    </row>
    <row r="4" spans="1:2">
      <c r="A4" s="4" t="s">
        <v>351</v>
      </c>
      <c r="B4" s="7" t="n">
        <v>10</v>
      </c>
    </row>
    <row r="5" spans="1:2">
      <c r="A5" s="4" t="s">
        <v>352</v>
      </c>
      <c r="B5" s="7" t="n">
        <v>2000</v>
      </c>
    </row>
    <row r="6" spans="1:2">
      <c r="A6" s="4" t="s">
        <v>353</v>
      </c>
      <c r="B6" s="4" t="s">
        <v>354</v>
      </c>
    </row>
    <row r="7" spans="1:2">
      <c r="A7" s="4" t="s">
        <v>46</v>
      </c>
    </row>
    <row r="8" spans="1:2">
      <c r="A8" s="3" t="s">
        <v>253</v>
      </c>
    </row>
    <row r="9" spans="1:2">
      <c r="A9" s="4" t="s">
        <v>355</v>
      </c>
      <c r="B9" s="4" t="s">
        <v>356</v>
      </c>
    </row>
    <row r="10" spans="1:2">
      <c r="A10" s="4" t="s">
        <v>357</v>
      </c>
      <c r="B10" s="4" t="s">
        <v>358</v>
      </c>
    </row>
    <row r="11" spans="1:2">
      <c r="A11" s="4" t="s">
        <v>359</v>
      </c>
      <c r="B11" s="4" t="s">
        <v>358</v>
      </c>
    </row>
    <row r="12" spans="1:2">
      <c r="A12" s="4" t="s">
        <v>360</v>
      </c>
      <c r="B12" s="4" t="s">
        <v>326</v>
      </c>
    </row>
    <row r="13" spans="1:2">
      <c r="A13" s="4" t="s">
        <v>48</v>
      </c>
    </row>
    <row r="14" spans="1:2">
      <c r="A14" s="3" t="s">
        <v>253</v>
      </c>
    </row>
    <row r="15" spans="1:2">
      <c r="A15" s="4" t="s">
        <v>361</v>
      </c>
      <c r="B15" s="4" t="s">
        <v>235</v>
      </c>
    </row>
    <row r="16" spans="1:2">
      <c r="A16" s="4" t="s">
        <v>362</v>
      </c>
      <c r="B16" s="4" t="s">
        <v>326</v>
      </c>
    </row>
    <row r="17" spans="1:2">
      <c r="A17" s="4" t="s">
        <v>49</v>
      </c>
    </row>
    <row r="18" spans="1:2">
      <c r="A18" s="3" t="s">
        <v>253</v>
      </c>
    </row>
    <row r="19" spans="1:2">
      <c r="A19" s="4" t="s">
        <v>361</v>
      </c>
      <c r="B19" s="4" t="s">
        <v>235</v>
      </c>
    </row>
    <row r="20" spans="1:2">
      <c r="A20" s="4" t="s">
        <v>362</v>
      </c>
      <c r="B20" s="4" t="s">
        <v>3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253</v>
      </c>
    </row>
    <row r="3" spans="1:2">
      <c r="A3" s="4" t="s">
        <v>365</v>
      </c>
      <c r="B3" s="7" t="n">
        <v>15000000</v>
      </c>
    </row>
    <row r="4" spans="1:2">
      <c r="A4" s="4" t="s">
        <v>366</v>
      </c>
      <c r="B4" s="4" t="s">
        <v>367</v>
      </c>
    </row>
    <row r="5" spans="1:2">
      <c r="A5" s="4" t="s">
        <v>368</v>
      </c>
      <c r="B5" s="4" t="s">
        <v>3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8"/>
    <col customWidth="1" max="2" min="2" width="24"/>
  </cols>
  <sheetData>
    <row r="1" spans="1:2">
      <c r="A1" s="1" t="s">
        <v>370</v>
      </c>
      <c r="B1" s="2" t="s">
        <v>1</v>
      </c>
    </row>
    <row r="2" spans="1:2">
      <c r="B2" s="2" t="s">
        <v>371</v>
      </c>
    </row>
    <row r="3" spans="1:2">
      <c r="A3" s="4" t="s">
        <v>372</v>
      </c>
    </row>
    <row r="4" spans="1:2">
      <c r="A4" s="3" t="s">
        <v>253</v>
      </c>
    </row>
    <row r="5" spans="1:2">
      <c r="A5" s="4" t="s">
        <v>373</v>
      </c>
      <c r="B5" s="13" t="n">
        <v>0.13625</v>
      </c>
    </row>
    <row r="6" spans="1:2">
      <c r="A6" s="4" t="s">
        <v>374</v>
      </c>
    </row>
    <row r="7" spans="1:2">
      <c r="A7" s="3" t="s">
        <v>253</v>
      </c>
    </row>
    <row r="8" spans="1:2">
      <c r="A8" s="4" t="s">
        <v>373</v>
      </c>
      <c r="B8" s="14" t="n">
        <v>0.04542</v>
      </c>
    </row>
    <row r="9" spans="1:2">
      <c r="A9" s="4" t="s">
        <v>375</v>
      </c>
    </row>
    <row r="10" spans="1:2">
      <c r="A10" s="3" t="s">
        <v>253</v>
      </c>
    </row>
    <row r="11" spans="1:2">
      <c r="A11" s="4" t="s">
        <v>373</v>
      </c>
      <c r="B11" s="14" t="n">
        <v>0.04542</v>
      </c>
    </row>
    <row r="12" spans="1:2">
      <c r="A12" s="4" t="s">
        <v>376</v>
      </c>
    </row>
    <row r="13" spans="1:2">
      <c r="A13" s="3" t="s">
        <v>253</v>
      </c>
    </row>
    <row r="14" spans="1:2">
      <c r="A14" s="4" t="s">
        <v>373</v>
      </c>
      <c r="B14" s="14" t="n">
        <v>0.04542</v>
      </c>
    </row>
    <row r="15" spans="1:2">
      <c r="A15" s="4" t="s">
        <v>377</v>
      </c>
    </row>
    <row r="16" spans="1:2">
      <c r="A16" s="3" t="s">
        <v>253</v>
      </c>
    </row>
    <row r="17" spans="1:2">
      <c r="A17" s="4" t="s">
        <v>373</v>
      </c>
      <c r="B17" s="14" t="n">
        <v>0.13625</v>
      </c>
    </row>
    <row r="18" spans="1:2">
      <c r="A18" s="4" t="s">
        <v>378</v>
      </c>
    </row>
    <row r="19" spans="1:2">
      <c r="A19" s="3" t="s">
        <v>253</v>
      </c>
    </row>
    <row r="20" spans="1:2">
      <c r="A20" s="4" t="s">
        <v>373</v>
      </c>
      <c r="B20" s="14" t="n">
        <v>0.04542</v>
      </c>
    </row>
    <row r="21" spans="1:2">
      <c r="A21" s="4" t="s">
        <v>379</v>
      </c>
    </row>
    <row r="22" spans="1:2">
      <c r="A22" s="3" t="s">
        <v>253</v>
      </c>
    </row>
    <row r="23" spans="1:2">
      <c r="A23" s="4" t="s">
        <v>373</v>
      </c>
      <c r="B23" s="14" t="n">
        <v>0.04542</v>
      </c>
    </row>
    <row r="24" spans="1:2">
      <c r="A24" s="4" t="s">
        <v>380</v>
      </c>
    </row>
    <row r="25" spans="1:2">
      <c r="A25" s="3" t="s">
        <v>253</v>
      </c>
    </row>
    <row r="26" spans="1:2">
      <c r="A26" s="4" t="s">
        <v>373</v>
      </c>
      <c r="B26" s="14" t="n">
        <v>0.04542</v>
      </c>
    </row>
    <row r="27" spans="1:2">
      <c r="A27" s="4" t="s">
        <v>381</v>
      </c>
    </row>
    <row r="28" spans="1:2">
      <c r="A28" s="3" t="s">
        <v>253</v>
      </c>
    </row>
    <row r="29" spans="1:2">
      <c r="A29" s="4" t="s">
        <v>373</v>
      </c>
      <c r="B29" s="14" t="n">
        <v>0.13625</v>
      </c>
    </row>
    <row r="30" spans="1:2">
      <c r="A30" s="4" t="s">
        <v>382</v>
      </c>
    </row>
    <row r="31" spans="1:2">
      <c r="A31" s="3" t="s">
        <v>253</v>
      </c>
    </row>
    <row r="32" spans="1:2">
      <c r="A32" s="4" t="s">
        <v>373</v>
      </c>
      <c r="B32" s="14" t="n">
        <v>0.04542</v>
      </c>
    </row>
    <row r="33" spans="1:2">
      <c r="A33" s="4" t="s">
        <v>383</v>
      </c>
    </row>
    <row r="34" spans="1:2">
      <c r="A34" s="3" t="s">
        <v>253</v>
      </c>
    </row>
    <row r="35" spans="1:2">
      <c r="A35" s="4" t="s">
        <v>373</v>
      </c>
      <c r="B35" s="14" t="n">
        <v>0.04542</v>
      </c>
    </row>
    <row r="36" spans="1:2">
      <c r="A36" s="4" t="s">
        <v>384</v>
      </c>
    </row>
    <row r="37" spans="1:2">
      <c r="A37" s="3" t="s">
        <v>253</v>
      </c>
    </row>
    <row r="38" spans="1:2">
      <c r="A38" s="4" t="s">
        <v>373</v>
      </c>
      <c r="B38" s="13" t="n">
        <v>0.045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0</v>
      </c>
      <c r="C4" s="7" t="n">
        <v>0</v>
      </c>
      <c r="D4" s="7" t="n">
        <v>0</v>
      </c>
      <c r="E4" s="7" t="n">
        <v>0</v>
      </c>
    </row>
    <row r="5" spans="1:5">
      <c r="A5" s="4" t="s">
        <v>64</v>
      </c>
      <c r="B5" s="5" t="n">
        <v>0</v>
      </c>
      <c r="C5" s="5" t="n">
        <v>0</v>
      </c>
      <c r="D5" s="5" t="n">
        <v>0</v>
      </c>
      <c r="E5" s="5" t="n">
        <v>0</v>
      </c>
    </row>
    <row r="6" spans="1:5">
      <c r="A6" s="3" t="s">
        <v>65</v>
      </c>
    </row>
    <row r="7" spans="1:5">
      <c r="A7" s="4" t="s">
        <v>66</v>
      </c>
      <c r="B7" s="5" t="n">
        <v>306175</v>
      </c>
      <c r="C7" s="5" t="n">
        <v>88763</v>
      </c>
      <c r="D7" s="5" t="n">
        <v>558031</v>
      </c>
      <c r="E7" s="5" t="n">
        <v>88763</v>
      </c>
    </row>
    <row r="8" spans="1:5">
      <c r="A8" s="4" t="s">
        <v>67</v>
      </c>
      <c r="B8" s="5" t="n">
        <v>201</v>
      </c>
      <c r="C8" s="5" t="n">
        <v>0</v>
      </c>
      <c r="D8" s="5" t="n">
        <v>273</v>
      </c>
      <c r="E8" s="5" t="n">
        <v>0</v>
      </c>
    </row>
    <row r="9" spans="1:5">
      <c r="A9" s="4" t="s">
        <v>68</v>
      </c>
      <c r="B9" s="5" t="n">
        <v>306376</v>
      </c>
      <c r="C9" s="5" t="n">
        <v>88763</v>
      </c>
      <c r="D9" s="5" t="n">
        <v>558304</v>
      </c>
      <c r="E9" s="5" t="n">
        <v>88763</v>
      </c>
    </row>
    <row r="10" spans="1:5">
      <c r="A10" s="4" t="s">
        <v>69</v>
      </c>
      <c r="B10" s="5" t="n">
        <v>-306376</v>
      </c>
      <c r="C10" s="5" t="n">
        <v>-88763</v>
      </c>
      <c r="D10" s="5" t="n">
        <v>-558304</v>
      </c>
      <c r="E10" s="5" t="n">
        <v>-88763</v>
      </c>
    </row>
    <row r="11" spans="1:5">
      <c r="A11" s="3" t="s">
        <v>70</v>
      </c>
    </row>
    <row r="12" spans="1:5">
      <c r="A12" s="4" t="s">
        <v>71</v>
      </c>
      <c r="B12" s="5" t="n">
        <v>33224</v>
      </c>
      <c r="C12" s="5" t="n">
        <v>0</v>
      </c>
      <c r="D12" s="5" t="n">
        <v>66448</v>
      </c>
      <c r="E12" s="5" t="n">
        <v>0</v>
      </c>
    </row>
    <row r="13" spans="1:5">
      <c r="A13" s="4" t="s">
        <v>72</v>
      </c>
      <c r="B13" s="5" t="n">
        <v>33224</v>
      </c>
      <c r="C13" s="5" t="n">
        <v>0</v>
      </c>
      <c r="D13" s="5" t="n">
        <v>66448</v>
      </c>
      <c r="E13" s="5" t="n">
        <v>0</v>
      </c>
    </row>
    <row r="14" spans="1:5">
      <c r="A14" s="4" t="s">
        <v>73</v>
      </c>
      <c r="B14" s="5" t="n">
        <v>339600</v>
      </c>
      <c r="C14" s="5" t="n">
        <v>88763</v>
      </c>
      <c r="D14" s="5" t="n">
        <v>624752</v>
      </c>
      <c r="E14" s="5" t="n">
        <v>88763</v>
      </c>
    </row>
    <row r="15" spans="1:5">
      <c r="A15" s="4" t="s">
        <v>74</v>
      </c>
      <c r="B15" s="5" t="n">
        <v>372773</v>
      </c>
      <c r="C15" s="5" t="n">
        <v>0</v>
      </c>
      <c r="D15" s="5" t="n">
        <v>690969</v>
      </c>
      <c r="E15" s="5" t="n">
        <v>0</v>
      </c>
    </row>
    <row r="16" spans="1:5">
      <c r="A16" s="4" t="s">
        <v>75</v>
      </c>
      <c r="B16" s="5" t="n">
        <v>33173</v>
      </c>
      <c r="C16" s="5" t="n">
        <v>-88763</v>
      </c>
      <c r="D16" s="5" t="n">
        <v>66217</v>
      </c>
      <c r="E16" s="5" t="n">
        <v>-88763</v>
      </c>
    </row>
    <row r="17" spans="1:5">
      <c r="A17" s="4" t="s">
        <v>76</v>
      </c>
      <c r="B17" s="5" t="n">
        <v>33173</v>
      </c>
      <c r="C17" s="5" t="n">
        <v>-88763</v>
      </c>
      <c r="D17" s="5" t="n">
        <v>66217</v>
      </c>
      <c r="E17" s="5" t="n">
        <v>-88763</v>
      </c>
    </row>
    <row r="18" spans="1:5">
      <c r="A18" s="4" t="s">
        <v>77</v>
      </c>
      <c r="B18" s="5" t="n">
        <v>0</v>
      </c>
      <c r="C18" s="5" t="n">
        <v>0</v>
      </c>
      <c r="D18" s="5" t="n">
        <v>0</v>
      </c>
      <c r="E18" s="5" t="n">
        <v>0</v>
      </c>
    </row>
    <row r="19" spans="1:5">
      <c r="A19" s="4" t="s">
        <v>78</v>
      </c>
      <c r="B19" s="7" t="n">
        <v>33173</v>
      </c>
      <c r="C19" s="7" t="n">
        <v>-88763</v>
      </c>
      <c r="D19" s="7" t="n">
        <v>66217</v>
      </c>
      <c r="E19" s="7" t="n">
        <v>-88763</v>
      </c>
    </row>
    <row r="20" spans="1:5">
      <c r="A20" s="4" t="s">
        <v>79</v>
      </c>
      <c r="B20" s="5" t="n">
        <v>257713</v>
      </c>
      <c r="C20" s="5" t="n">
        <v>20000</v>
      </c>
      <c r="D20" s="5" t="n">
        <v>256725</v>
      </c>
      <c r="E20" s="5" t="n">
        <v>20000</v>
      </c>
    </row>
    <row r="21" spans="1:5">
      <c r="A21" s="4" t="s">
        <v>80</v>
      </c>
      <c r="B21" s="8" t="n">
        <v>0.13</v>
      </c>
      <c r="C21" s="8" t="n">
        <v>-4.44</v>
      </c>
      <c r="D21" s="8" t="n">
        <v>0.26</v>
      </c>
      <c r="E21" s="8" t="n">
        <v>-4.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25"/>
  </cols>
  <sheetData>
    <row r="1" spans="1:6">
      <c r="A1" s="1" t="s">
        <v>81</v>
      </c>
      <c r="B1" s="2" t="s">
        <v>82</v>
      </c>
      <c r="C1" s="2" t="s">
        <v>83</v>
      </c>
      <c r="D1" s="2" t="s">
        <v>84</v>
      </c>
      <c r="E1" s="2" t="s">
        <v>85</v>
      </c>
      <c r="F1" s="2" t="s">
        <v>86</v>
      </c>
    </row>
    <row r="2" spans="1:6">
      <c r="A2" s="4" t="s">
        <v>87</v>
      </c>
      <c r="B2" s="7" t="n">
        <v>2114487</v>
      </c>
      <c r="C2" s="7" t="n">
        <v>2553</v>
      </c>
      <c r="D2" s="7" t="n">
        <v>2297353</v>
      </c>
      <c r="E2" s="7" t="n">
        <v>-186419</v>
      </c>
      <c r="F2" s="7" t="n">
        <v>1000</v>
      </c>
    </row>
    <row r="3" spans="1:6">
      <c r="A3" s="4" t="s">
        <v>88</v>
      </c>
      <c r="C3" s="5" t="n">
        <v>255349</v>
      </c>
    </row>
    <row r="4" spans="1:6">
      <c r="A4" s="3" t="s">
        <v>89</v>
      </c>
    </row>
    <row r="5" spans="1:6">
      <c r="A5" s="4" t="s">
        <v>90</v>
      </c>
      <c r="B5" s="5" t="n">
        <v>66217</v>
      </c>
      <c r="E5" s="5" t="n">
        <v>66217</v>
      </c>
    </row>
    <row r="6" spans="1:6">
      <c r="A6" s="4" t="s">
        <v>91</v>
      </c>
      <c r="B6" s="5" t="n">
        <v>23087</v>
      </c>
      <c r="C6" s="7" t="n">
        <v>25</v>
      </c>
      <c r="D6" s="5" t="n">
        <v>23062</v>
      </c>
    </row>
    <row r="7" spans="1:6">
      <c r="A7" s="4" t="s">
        <v>92</v>
      </c>
      <c r="C7" s="5" t="n">
        <v>2456</v>
      </c>
    </row>
    <row r="8" spans="1:6">
      <c r="A8" s="4" t="s">
        <v>93</v>
      </c>
      <c r="B8" s="5" t="n">
        <v>-85560</v>
      </c>
      <c r="E8" s="5" t="n">
        <v>-85560</v>
      </c>
    </row>
    <row r="9" spans="1:6">
      <c r="A9" s="4" t="s">
        <v>94</v>
      </c>
      <c r="B9" s="7" t="n">
        <v>2118231</v>
      </c>
      <c r="C9" s="7" t="n">
        <v>2578</v>
      </c>
      <c r="D9" s="7" t="n">
        <v>2320415</v>
      </c>
      <c r="E9" s="7" t="n">
        <v>-205762</v>
      </c>
      <c r="F9" s="7" t="n">
        <v>1000</v>
      </c>
    </row>
    <row r="10" spans="1:6">
      <c r="A10" s="4" t="s">
        <v>95</v>
      </c>
      <c r="C10" s="5" t="n">
        <v>2578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0</v>
      </c>
      <c r="D1" s="2" t="s">
        <v>1</v>
      </c>
    </row>
    <row r="2" spans="1:5">
      <c r="B2" s="2" t="s">
        <v>2</v>
      </c>
      <c r="C2" s="2" t="s">
        <v>61</v>
      </c>
      <c r="D2" s="2" t="s">
        <v>2</v>
      </c>
      <c r="E2" s="2" t="s">
        <v>61</v>
      </c>
    </row>
    <row r="3" spans="1:5">
      <c r="A3" s="3" t="s">
        <v>97</v>
      </c>
    </row>
    <row r="4" spans="1:5">
      <c r="A4" s="4" t="s">
        <v>76</v>
      </c>
      <c r="B4" s="7" t="n">
        <v>33173</v>
      </c>
      <c r="C4" s="7" t="n">
        <v>-88763</v>
      </c>
      <c r="D4" s="7" t="n">
        <v>66217</v>
      </c>
      <c r="E4" s="7" t="n">
        <v>-88763</v>
      </c>
    </row>
    <row r="5" spans="1:5">
      <c r="A5" s="3" t="s">
        <v>98</v>
      </c>
    </row>
    <row r="6" spans="1:5">
      <c r="A6" s="4" t="s">
        <v>99</v>
      </c>
      <c r="D6" s="5" t="n">
        <v>24696</v>
      </c>
      <c r="E6" s="5" t="n">
        <v>0</v>
      </c>
    </row>
    <row r="7" spans="1:5">
      <c r="A7" s="3" t="s">
        <v>100</v>
      </c>
    </row>
    <row r="8" spans="1:5">
      <c r="A8" s="4" t="s">
        <v>27</v>
      </c>
      <c r="D8" s="5" t="n">
        <v>137604</v>
      </c>
      <c r="E8" s="5" t="n">
        <v>0</v>
      </c>
    </row>
    <row r="9" spans="1:5">
      <c r="A9" s="4" t="s">
        <v>31</v>
      </c>
      <c r="D9" s="5" t="n">
        <v>85173</v>
      </c>
      <c r="E9" s="5" t="n">
        <v>88763</v>
      </c>
    </row>
    <row r="10" spans="1:5">
      <c r="A10" s="4" t="s">
        <v>101</v>
      </c>
      <c r="D10" s="5" t="n">
        <v>-68630</v>
      </c>
      <c r="E10" s="5" t="n">
        <v>0</v>
      </c>
    </row>
    <row r="11" spans="1:5">
      <c r="A11" s="4" t="s">
        <v>102</v>
      </c>
      <c r="D11" s="5" t="n">
        <v>245060</v>
      </c>
      <c r="E11" s="5" t="n">
        <v>0</v>
      </c>
    </row>
    <row r="12" spans="1:5">
      <c r="A12" s="3" t="s">
        <v>103</v>
      </c>
    </row>
    <row r="13" spans="1:5">
      <c r="A13" s="4" t="s">
        <v>104</v>
      </c>
      <c r="D13" s="5" t="n">
        <v>-30593</v>
      </c>
      <c r="E13" s="5" t="n">
        <v>0</v>
      </c>
    </row>
    <row r="14" spans="1:5">
      <c r="A14" s="4" t="s">
        <v>105</v>
      </c>
      <c r="D14" s="5" t="n">
        <v>-30593</v>
      </c>
      <c r="E14" s="5" t="n">
        <v>0</v>
      </c>
    </row>
    <row r="15" spans="1:5">
      <c r="A15" s="4" t="s">
        <v>106</v>
      </c>
      <c r="D15" s="5" t="n">
        <v>214467</v>
      </c>
      <c r="E15" s="5" t="n">
        <v>0</v>
      </c>
    </row>
    <row r="16" spans="1:5">
      <c r="A16" s="4" t="s">
        <v>107</v>
      </c>
      <c r="D16" s="5" t="n">
        <v>1639961</v>
      </c>
      <c r="E16" s="5" t="n">
        <v>201000</v>
      </c>
    </row>
    <row r="17" spans="1:5">
      <c r="A17" s="4" t="s">
        <v>108</v>
      </c>
      <c r="B17" s="5" t="n">
        <v>1854428</v>
      </c>
      <c r="C17" s="5" t="n">
        <v>201000</v>
      </c>
      <c r="D17" s="5" t="n">
        <v>1854428</v>
      </c>
      <c r="E17" s="5" t="n">
        <v>201000</v>
      </c>
    </row>
    <row r="18" spans="1:5">
      <c r="A18" s="3" t="s">
        <v>109</v>
      </c>
    </row>
    <row r="19" spans="1:5">
      <c r="A19" s="4" t="s">
        <v>34</v>
      </c>
      <c r="B19" s="7" t="n">
        <v>43001</v>
      </c>
      <c r="C19" s="7" t="n">
        <v>0</v>
      </c>
      <c r="D19" s="5" t="n">
        <v>43001</v>
      </c>
      <c r="E19" s="5" t="n">
        <v>0</v>
      </c>
    </row>
    <row r="20" spans="1:5">
      <c r="A20" s="4" t="s">
        <v>110</v>
      </c>
      <c r="D20" s="7" t="n">
        <v>13644</v>
      </c>
      <c r="E20"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3:33:00Z</dcterms:created>
  <dcterms:modified xmlns:dcterms="http://purl.org/dc/terms/" xmlns:xsi="http://www.w3.org/2001/XMLSchema-instance" xsi:type="dcterms:W3CDTF">2017-08-09T13:33:00Z</dcterms:modified>
</cp:coreProperties>
</file>